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as7" sheetId="7" r:id="rId7"/>
    <s:sheet name="NATURE OF OPERATIONS" sheetId="8" r:id="rId8"/>
    <s:sheet name="SUMMARY OF SIGNIFICANT ACCOUNTI" sheetId="9" r:id="rId9"/>
    <s:sheet name="DISCONTINUED OPERATIONS" sheetId="10" r:id="rId10"/>
    <s:sheet name="OTHER INTERESTS" sheetId="11" r:id="rId11"/>
    <s:sheet name="NOTES PAYABLE" sheetId="12" r:id="rId12"/>
    <s:sheet name="STOCKHOLDERS' EQUITY" sheetId="13" r:id="rId13"/>
    <s:sheet name="COMMITMENTS AND CONTINGENCIES" sheetId="14" r:id="rId14"/>
    <s:sheet name="SUPPLEMENTAL CASH FLOW INFORMAT" sheetId="15" r:id="rId15"/>
    <s:sheet name="SEGMENT INFORMATION" sheetId="16" r:id="rId16"/>
    <s:sheet name="SUBSEQUENT EVENT" sheetId="17" r:id="rId17"/>
    <s:sheet name="SUMMARY OF SIGNIFICANT ACCOUN18" sheetId="18" r:id="rId18"/>
    <s:sheet name="SUMMARY OF SIGNIFICANT ACCOUN19" sheetId="19" r:id="rId19"/>
    <s:sheet name="DISCONTINUED OPERATIONS (Tables" sheetId="20" r:id="rId20"/>
    <s:sheet name="NOTES PAYABLE (Tables)" sheetId="21" r:id="rId21"/>
    <s:sheet name="STOCKHOLDERS' EQUITY (Tables)" sheetId="22" r:id="rId22"/>
    <s:sheet name="SUPPLEMENTAL CASH FLOW INFORM23" sheetId="23" r:id="rId23"/>
    <s:sheet name="SEGMENT INFORMATION (Tables)" sheetId="24" r:id="rId24"/>
    <s:sheet name="NATURE OF OPERATIONS - NARRATIV"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DISCONTINUED OPERATIONS (Detail" sheetId="32" r:id="rId32"/>
    <s:sheet name="Other Interests (Details)" sheetId="33" r:id="rId33"/>
    <s:sheet name="NOTES PAYABLE - SCHEDULE OF NOT" sheetId="34" r:id="rId34"/>
    <s:sheet name="NOTES PAYABLE - NARRATIVE (Deta" sheetId="35" r:id="rId35"/>
    <s:sheet name="NOTES PAYABLE - NET OF ORIGINAL" sheetId="36" r:id="rId36"/>
    <s:sheet name="NOTES PAYABLE - SUMMARY OF CRED" sheetId="37" r:id="rId37"/>
    <s:sheet name="NOTES PAYABLE - FAIR VALUE ASSU" sheetId="38" r:id="rId38"/>
    <s:sheet name="STOCKHOLDERS' EQUITY - COMMON S" sheetId="39" r:id="rId39"/>
    <s:sheet name="STOCKHOLDERS' EQUITY - PREFERRE" sheetId="40" r:id="rId40"/>
    <s:sheet name="STOCKHOLDERS' EQUITY - TREASURY" sheetId="41" r:id="rId41"/>
    <s:sheet name="STOCKHOLDERS' EQUITY - CINEDIGM" sheetId="42" r:id="rId42"/>
    <s:sheet name="STOCKHOLDERS' EQUITY - OPTIONS " sheetId="43" r:id="rId43"/>
    <s:sheet name="STOCKHOLDERS' EQUITY - WARRANTS" sheetId="44" r:id="rId44"/>
    <s:sheet name="COMMITMENTS AND CONTINGENCIES C" sheetId="45" r:id="rId45"/>
    <s:sheet name="SUPPLEMENTAL CASH FLOW INFORM46" sheetId="46" r:id="rId46"/>
    <s:sheet name="SEGMENT INFORMATION - ASSETS an" sheetId="47" r:id="rId47"/>
    <s:sheet name="SEGMENT INFORMATION - RECONCILI" sheetId="48" r:id="rId48"/>
    <s:sheet name="SEGMENT INFORMATION - EMPLOYEE " sheetId="49" r:id="rId49"/>
    <s:sheet name="SUBSEQUENT EVENT (Details)" sheetId="50" r:id="rId50"/>
  </s:sheets>
  <s:definedNames/>
  <s:calcPr calcId="124519" calcMode="auto" fullCalcOnLoad="1"/>
</s:workbook>
</file>

<file path=xl/sharedStrings.xml><?xml version="1.0" encoding="utf-8"?>
<sst xmlns="http://schemas.openxmlformats.org/spreadsheetml/2006/main" uniqueCount="603">
  <si>
    <t>Document and Entity Information - shares</t>
  </si>
  <si>
    <t>3 Months Ended</t>
  </si>
  <si>
    <t>Jun. 30, 2015</t>
  </si>
  <si>
    <t>Aug. 07, 2015</t>
  </si>
  <si>
    <t>Document and Entity Information [Abstract]</t>
  </si>
  <si>
    <t>Entity Central Index Key</t>
  </si>
  <si>
    <t>Entity Registrant Name</t>
  </si>
  <si>
    <t>CINEDIGM CORP.</t>
  </si>
  <si>
    <t>Document Type</t>
  </si>
  <si>
    <t>10-Q</t>
  </si>
  <si>
    <t>Document Period End Date</t>
  </si>
  <si>
    <t>Jun. 30,
		2015</t>
  </si>
  <si>
    <t>Current Fiscal Year End Date</t>
  </si>
  <si>
    <t>--03-31</t>
  </si>
  <si>
    <t>Amendment Flag</t>
  </si>
  <si>
    <t>false</t>
  </si>
  <si>
    <t>Entity Common Stock, Shares Outstanding</t>
  </si>
  <si>
    <t>Entity Filer Category</t>
  </si>
  <si>
    <t>Smaller Reporting Company</t>
  </si>
  <si>
    <t>Document Fiscal Period Focus</t>
  </si>
  <si>
    <t>Q1</t>
  </si>
  <si>
    <t>Document Fiscal Year Focus</t>
  </si>
  <si>
    <t>Consolidated Balance Sheets - USD ($) $ in Thousands</t>
  </si>
  <si>
    <t>Mar. 31, 2015</t>
  </si>
  <si>
    <t>Current assets</t>
  </si>
  <si>
    <t>Cash and cash equivalents</t>
  </si>
  <si>
    <t>Accounts receivable, net</t>
  </si>
  <si>
    <t>Inventory</t>
  </si>
  <si>
    <t>Unbilled revenue</t>
  </si>
  <si>
    <t>Prepaid and other current assets</t>
  </si>
  <si>
    <t>Note receivable, current portion</t>
  </si>
  <si>
    <t>Total current assets</t>
  </si>
  <si>
    <t>Restricted cash</t>
  </si>
  <si>
    <t>Security deposits</t>
  </si>
  <si>
    <t>Property and equipment, net</t>
  </si>
  <si>
    <t>Intangible assets, net</t>
  </si>
  <si>
    <t>Goodwill</t>
  </si>
  <si>
    <t>Debt issuance costs, net</t>
  </si>
  <si>
    <t>Accounts receivable, long-term</t>
  </si>
  <si>
    <t>Note receivable, net of current portion</t>
  </si>
  <si>
    <t>Total assets</t>
  </si>
  <si>
    <t>Current liabilities</t>
  </si>
  <si>
    <t>Accounts payable and accrued expenses</t>
  </si>
  <si>
    <t>Current portion of notes payable, non-recourse (see Note 5)</t>
  </si>
  <si>
    <t>Current portion of notes payable</t>
  </si>
  <si>
    <t>Current portion of capital leases</t>
  </si>
  <si>
    <t>Current portion of deferred revenue</t>
  </si>
  <si>
    <t>Total current liabilities</t>
  </si>
  <si>
    <t>Notes payable, non-recourse, net of current portion (see Note 5)</t>
  </si>
  <si>
    <t>Notes payable, net of current portion</t>
  </si>
  <si>
    <t>Capital leases, net of current portion</t>
  </si>
  <si>
    <t>Deferred revenue, net of current portion</t>
  </si>
  <si>
    <t>Total liabilities</t>
  </si>
  <si>
    <t>Commitments and Contingencies</t>
  </si>
  <si>
    <t>Stockholders’ Deficit</t>
  </si>
  <si>
    <t>Preferred stock</t>
  </si>
  <si>
    <t>Additional paid-in capital</t>
  </si>
  <si>
    <t>Treasury stock, at cost</t>
  </si>
  <si>
    <t>Accumulated deficit</t>
  </si>
  <si>
    <t>Accumulated other comprehensive loss</t>
  </si>
  <si>
    <t>Total stockholders’ deficit of Cinedigm Corp.</t>
  </si>
  <si>
    <t>Deficit attributable to noncontrolling interest</t>
  </si>
  <si>
    <t>Total deficit</t>
  </si>
  <si>
    <t>Total liabilities and deficit</t>
  </si>
  <si>
    <t>Series A preferred stock</t>
  </si>
  <si>
    <t>Class A common stock</t>
  </si>
  <si>
    <t>Common stock</t>
  </si>
  <si>
    <t>Class B common stock</t>
  </si>
  <si>
    <t>Consolidated Balance Sheets (Parenthetical) - USD ($)</t>
  </si>
  <si>
    <t>12 Months Ended</t>
  </si>
  <si>
    <t>Preferred stock, shares authorized (shares)</t>
  </si>
  <si>
    <t>Preferred stock, dividend rate (percentage)</t>
  </si>
  <si>
    <t>10.00%</t>
  </si>
  <si>
    <t>Preferred stock, par value (in dollars per share)</t>
  </si>
  <si>
    <t>Preferred stock, shares issued (shares)</t>
  </si>
  <si>
    <t>Preferred stock, shares outstanding (shares)</t>
  </si>
  <si>
    <t>Preferred stock, liquidation preference</t>
  </si>
  <si>
    <t>Common stock, par value (in dollars per share)</t>
  </si>
  <si>
    <t>Common stock, shares authorized (shares)</t>
  </si>
  <si>
    <t>Common stock, shares issued (shares)</t>
  </si>
  <si>
    <t>Common stock, shares outstanding (shares)</t>
  </si>
  <si>
    <t>Treasury stock, Class A shares (shares)</t>
  </si>
  <si>
    <t>Consolidated Statements of Operations - USD ($) $ in Thousands</t>
  </si>
  <si>
    <t>Jun. 30, 2014</t>
  </si>
  <si>
    <t>Income Statement [Abstract]</t>
  </si>
  <si>
    <t>Revenues</t>
  </si>
  <si>
    <t>Costs and expenses:</t>
  </si>
  <si>
    <t>Direct operating (excludes depreciation and amortization shown below)</t>
  </si>
  <si>
    <t>Selling, general and administrative</t>
  </si>
  <si>
    <t>Provision for doubtful accounts</t>
  </si>
  <si>
    <t>Restructuring, transition and acquisition expenses, net</t>
  </si>
  <si>
    <t>Depreciation and amortization of property and equipment</t>
  </si>
  <si>
    <t>Amortization of intangible assets</t>
  </si>
  <si>
    <t>Total operating expenses</t>
  </si>
  <si>
    <t>Loss from operations</t>
  </si>
  <si>
    <t>Interest expense, net</t>
  </si>
  <si>
    <t>Loss on extinguishment of debt</t>
  </si>
  <si>
    <t>Other income, net</t>
  </si>
  <si>
    <t>Change in fair value of interest rate derivatives</t>
  </si>
  <si>
    <t>Loss from continuing operations</t>
  </si>
  <si>
    <t>Income from discontinued operations</t>
  </si>
  <si>
    <t>Net loss</t>
  </si>
  <si>
    <t>Net loss attributable to noncontrolling interest</t>
  </si>
  <si>
    <t>Net loss attributable to controlling interests</t>
  </si>
  <si>
    <t>Preferred stock dividends</t>
  </si>
  <si>
    <t>Net loss attributable to common stockholders</t>
  </si>
  <si>
    <t>Net loss per Class A and Class B common share attributable to common shareholders - basic and diluted:</t>
  </si>
  <si>
    <t>Loss from continuing operations (in dollars per share)</t>
  </si>
  <si>
    <t>Weighted average number of Class A and Class B common shares outstanding: basic and diluted (shares)</t>
  </si>
  <si>
    <t>Consolidated Statements of Comprehensive Loss - USD ($) $ in Thousands</t>
  </si>
  <si>
    <t>Statement of Comprehensive Income [Abstract]</t>
  </si>
  <si>
    <t>Other comprehensive (loss) income: foreign exchange translation</t>
  </si>
  <si>
    <t>Comprehensive loss</t>
  </si>
  <si>
    <t>Less: comprehensive loss attributable to noncontrolling interest</t>
  </si>
  <si>
    <t>Comprehensive loss attributable to controlling interests</t>
  </si>
  <si>
    <t>Consolidated Statements of Cash Flows - USD ($) $ in Thousands</t>
  </si>
  <si>
    <t>Cash flows from operating activities</t>
  </si>
  <si>
    <t>Adjustments to reconcile net loss to net cash provided by operating activities:</t>
  </si>
  <si>
    <t>Depreciation and amortization of property and equipment and amortization of intangible assets</t>
  </si>
  <si>
    <t>Amortization of debt issuance costs included in interest expense</t>
  </si>
  <si>
    <t>Stock-based compensation and expenses</t>
  </si>
  <si>
    <t>Accretion and PIK interest expense added to note payable</t>
  </si>
  <si>
    <t>Changes in operating assets and liabilities, net of acquisitions and dispositions:</t>
  </si>
  <si>
    <t>Accounts receivable</t>
  </si>
  <si>
    <t>Prepaid expenses and other assets</t>
  </si>
  <si>
    <t>Accounts payable, accrued expenses and other liabilities</t>
  </si>
  <si>
    <t>Deferred revenue</t>
  </si>
  <si>
    <t>Net cash provided by operating activities</t>
  </si>
  <si>
    <t>Cash flows from investing activities:</t>
  </si>
  <si>
    <t>Contributions from noncontrolling interest</t>
  </si>
  <si>
    <t>Purchases of property and equipment</t>
  </si>
  <si>
    <t>Purchases of intangible assets</t>
  </si>
  <si>
    <t>Additions to capitalized software costs</t>
  </si>
  <si>
    <t>Net cash used in investing activities</t>
  </si>
  <si>
    <t>Cash flows from financing activities:</t>
  </si>
  <si>
    <t>Payment of notes payable</t>
  </si>
  <si>
    <t>Payment for structured stock repurchase forward contract</t>
  </si>
  <si>
    <t>Principal payments on capital leases</t>
  </si>
  <si>
    <t>Payments of debt issuance costs</t>
  </si>
  <si>
    <t>Costs associated with issuance of Class A common stock</t>
  </si>
  <si>
    <t>Net cash provided by (used in) financing activities</t>
  </si>
  <si>
    <t>Net change in cash and cash equivalents</t>
  </si>
  <si>
    <t>Cash and cash equivalents at beginning of period</t>
  </si>
  <si>
    <t>Cash and cash equivalents at end of period</t>
  </si>
  <si>
    <t>Repurchase of Class A common stock</t>
  </si>
  <si>
    <t>Revolving Credit Agreement</t>
  </si>
  <si>
    <t>Net repayments under revolving credit agreement</t>
  </si>
  <si>
    <t>5.5% Convertible Notes | Convertible Debt</t>
  </si>
  <si>
    <t>Proceeds from issuance of 5.5% Convertible Notes</t>
  </si>
  <si>
    <t>Consolidated Statements of Cash Flows Consolidated Statements of Cash Flows (parenthetical)</t>
  </si>
  <si>
    <t>Debt Instrument, Interest Rate, Stated Percentage</t>
  </si>
  <si>
    <t>5.50%</t>
  </si>
  <si>
    <t>NATURE OF OPERATIONS</t>
  </si>
  <si>
    <t>Organization, Consolidation and Presentation of Financial Statements [Abstract]</t>
  </si>
  <si>
    <t>NATURE OF OPERATIONS Cinedigm Corp. was incorporated in Delaware on March 31, 2000 (“Cinedigm”, and collectively with its subsidiaries, the “Company,” "we," "us," or similar pronouns). We are (i) a leading distributor and aggregator of independent movie, television and other short form content, managing a distribution rights library of close to 50,000 titles and episodes released across digital, physical, theatrical, home and mobile entertainment platforms and (ii) a leading servicer of digital cinema assets on more than 12,000 movie screens in both North America, Australia and New Zealand. We report our financial results in the following reportable segments: (1) the first digital cinema deployment (“Phase I Deployment”), (2) the second digital cinema deployment (“Phase II Deployment”), (3) digital cinema services (“Services”) and (4) media content and entertainment group (“Content &amp; Entertainment” or "CEG"). The Phase I Deployment and Phase II Deployment segments are the financing vehicles and administrators for our digital cinema equipment (the “Systems”) installed in movie theatres throughout the United States, and in Australia and New Zealand, which are non-recourse to the other segments of our business. Our Services segment provides fee based support to more than 12,000 movie screens in our Phase I Deployment and Phase II Deployment segments as well as directly to exhibitors and other third party customers in the form of monitoring, billing, collections and verification services. Our Content &amp; Entertainment segment is a market leader in: (1) ancillary market aggregation and distribution of entertainment content, and (2) branded and curated over-the-top ("OTT") digital network business providing entertainment channels and applications. Investments in which we do not have a controlling interest or are not the primary beneficiary but have the ability to exert significant influence, are accounted for under the equity method of accounting. Noncontrolling interests for which we have been determined to have a controlling financial interest are consolidated and recorded net of tax as net income (loss) attributable to noncontrolling interest. See Note 4 - Other Interests to the Condensed Consolidated Financial Statements for a discussion of our noncontrolling interests. We are structured so that our digital cinema business (collectively, the Phase I Deployment, Phase II Deployment and Services segments) operates independently from our Content &amp; Entertainment segment. As of June 30, 2015 , we had approximately $147.3 million of outstanding debt principal that relates to, and is serviced by, our digital cinema business and is non-recourse to our other business segments (see also Note 5 - Notes Payable ). We also had approximately $84.1 million of outstanding debt principal that is a part of our corporate operations and therefore has not been attributed to a reportable segment. In April 2015, we issued $64.0 million aggregate principal amount of 5.5% convertible senior notes (the "Convertible Notes"), due April 15, 2035. We used $18.6 million of the net proceeds from the offering to repay and terminate one of the term loans under our 2013 Credit Agreement, of which $18.2 million was used to pay the remaining principal balance. We also repurchased 2.7 million shares of our Class A common stock from certain purchasers of Convertible Notes in privately negotiated transactions for $2.6 million . In addition, $11.4 million of the net proceeds was used to fund the cost of repurchasing 11.8 million shares of our Class A common stock pursuant to a forward purchase contract that may be settled at any time prior to the fifth anniversary of the issuance of the Convertible Notes. In connection with the Convertible Notes offering, we recorded debt issuance costs of $3.6 million for the three months ended June 30, 2015.</t>
  </si>
  <si>
    <t>SUMMARY OF SIGNIFICANT ACCOUNTING POLICIES</t>
  </si>
  <si>
    <t>Accounting Policies [Abstract]</t>
  </si>
  <si>
    <t>SUMMARY OF SIGNIFICANT ACCOUNTING POLICIES BASIS OF PRESENTATION AND CONSOLIDATION We have incurred net losses historically and have an accumulated deficit of $311.3 million as of June 30, 2015 . We also have significant contractual obligations related to our recourse and non-recourse debt for the remainder of the fiscal year ending March 31, 2016 and beyond. We may continue to generate net losses for the foreseeable future. Based on our cash position at June 30, 2015 , and expected cash flows from operations, we believe that we have the ability to meet our obligations through at least September 30, 2016. Failure to generate additional revenues, raise additional capital or manage discretionary spending could have an adverse effect on our financial position, results of operations or liquidity. The accompanying Condensed Consolidated Financial Statements are unaudited and include the accounts of the Company, its wholly owned subsidiaries and subsidiaries in which it has a controlling interest and reflect all normal and recurring adjustments necessary for the fair presentation of its financial position, results of operations and cash flows. All material inter-company accounts and transactions have been eliminated in consolidation. USE OF ESTIMATES The preparation of these Condensed Consolidated Financial Statements in conformity with accounting principles generally accepted in the United States ("GAAP") requires us to make estimates and assumptions that affect the amounts reported in these Condensed Consolidated Financial Statements and accompanying notes. As permitted under GAAP, interim accounting for certain expenses, such as the adequacy of accounts receivable reserves, return reserves, inventory reserves, recoupment of advances, minimum guarantees, assessment of goodwill and intangible asset impairment and valuation reserve for income taxes, are based on full year assumptions when appropriate. Actual results could differ materially from those estimates. Certain information and footnote disclosures normally included in financial statements prepared in accordance with GAAP have been omitted pursuant to the rules and regulations of the Securities and Exchange Commission ("SEC"), although we believe that the disclosures are adequate to make the information presented not misleading. The results of operations for the respective interim periods are not necessarily indicative of the results expected for the full year. These Condensed Consolidated Financial Statements and accompanying notes should be read in conjunction with our annual consolidated financial statements and the notes thereto, included in our Annual Report on Form 10-K for the fiscal year ended March 31, 2015. Certain reclassifications have been made to prior period amounts to conform to the current period presentation. CASH AND CASH EQUIVALENTS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ontent &amp; Entertainment segment recognizes accounts receivable, net of an estimated allowance for product returns and customer chargebacks, at the time that it recognizes revenue from a sale. We base the amount of the returns allowance and customer chargebacks upon historical experience and future expectations. We record accounts receivable, long-term in connection with activation fees that we earn from Systems deployments that have extended payment terms. Such accounts receivable are discounted to their present value at prevailing market rates. ADVANCES Advances, which are recorded within prepaid and other current assets within the Condensed Consolidated Balance Sheets, represent amounts prepaid to studios or content producers for which we provide content distribution services. We evaluate advances regularly for recoverability and record charges for amounts that we expect may not be recoverable as of the balance sheet date. INVENTORY Inventory consists of finished goods of Company owned physical DVD and Blu-ray Disc titles and is stated at the lower of cost (determined based on weighted average cost) or market. We identify inventory items to be written down for obsolescence based on their sales status and condition. We write down discontinued or slow moving inventories based on an estimate of the markdown to retail price needed to sell through our current stock level of the inventories. RESTRICTED CASH We have debt obligations that require us to maintain specified cash balances, which are restricted to repayment of interest. In connection with our 2013 Term Loans and Prospect Loan (see Note 5 - Notes Payable ), we maintain the following restricted cash balances: (in thousands) As of June 30, 2015 As of March 31, 2015 Reserve account related to the 2013 Term Loans $ 5,751 $ 5,751 Reserve account related to the 2013 Prospect Loan Agreement 1,000 1,000 $ 6,751 $ 6,751 DEBT ISSUANCE COSTS Debt issuance costs consist of unamortized costs related to the 2013 Term Loans, Prospect Loan, the revolving loan under the Cinedigm Credit Agreement and the Convertible Notes (see Note 5 - Notes Payable ). Such costs are primarily amortized under the effective interest rate method over the terms of the respective debt obligations. 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 Leasehold improvements are amortized over the shorter of the lease term or the estimated useful life of the leasehold improvements. Repair and maintenance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densed Consolidated Statements of Operations. ACCOUNTING FOR DERIVATIVE ACTIVITIES Derivative financial instruments are recorded at fair value. Changes in the fair value of derivative financial instruments are either recognized in accumulated other comprehensive loss (a component of stockholders' deficit) or in the Condensed Consolidated Statements of Operations depending on whether the derivative qualifies for hedge accounting. We have entered into two separate interest rate cap transactions to limit our exposure to interest rates related to our 2013 Term Loans and Prospect Loan. The interest rate caps on the 2013 Term Loans and Prospect Loan mature in March of 2016 and 2018, respectively. We have not sought hedge accounting treatment for these instruments and therefore, changes in the value of our interest rate derivatives were recorded in the Condensed Consolidated Statements of Operations. 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following tables summarize the levels of fair value measurements of our financial assets and liabilities: As of June 30, 2015 (in thousands) Level 1 Level 2 Level 3 Total Restricted cash $ 6,751 $ — $ — $ 6,751 Interest rate derivatives — 172 — 172 $ 6,751 $ 172 $ — $ 6,923 As of March 31, 2015 (in thousands) Level 1 Level 2 Level 3 Total Restricted cash $ 6,751 $ — $ — $ 6,751 Interest rate derivatives — 208 — 28 $ 6,751 $ 208 $ — $ 6,959 Our cash and cash equivalents, accounts receivable, unbilled revenue and accounts payable and accrued expenses are financial instruments and are recorded at cost in the Condensed Consolidated Balance Sheets. The estimated fair values of these financial instruments approximate their carrying amounts because of their short-term nature. The carrying amount of accounts receivable, long-term and notes receivable approximates fair value based on the discounted cash flows of such instruments using current assumptions at the balance sheet date. At June 30, 2015 and March 31, 2015, the estimated fair value of our fixed rate debt approximated its carrying amounts. We estimated the fair value of debt based upon current interest rates available to us at the respective balance sheet dates for arrangements with similar terms and conditions. Based on borrowing rates currently available to us for loans with similar terms, the carrying value of notes payable and capital lease obligations approximates fair value. 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three months ended June 30, 2015 and 2014 , no impairment charge was recorded from continuing operations for long-lived assets or finite-lived assets. GOODWILL Goodwill is the excess of the purchase price paid over the fair value of the net assets of an acquired business. Goodwill is tested for impairment on an annual basis in the fourth quarter of each fiscal year as of March 31, or more often if warranted by events or changes in circumstances indicating that the carrying value of a reporting unit may exceed fair value, also known as impairment indicators. Our process of evaluating goodwill for impairment involves the determination of fair value of goodwill in our Content &amp; Entertainment reporting unit, the only reporting unit with goodwill, compared to its carrying value.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No goodwill impairment charge was recorded in the three months ended June 30, 2015 and 2014. REVENUE RECOGNITION Phase I Deployment and Phase II Deployment Virtual print fees (“VPFs”) are earned, net of administrative fees, pursuant to contracts with movie studios and distributors, whereby amounts are payable by a studio to Phase 1 DC and to Phase 2 DC when movies distributed by the studio are displayed on screens utilizing our Systems installed in movie theatres. VPFs are earned and payable to Phase 1 DC based on a defined fee schedule with a reduced VPF rate year over year until the sixth year at which point the VPF rate remains unchanged through the tenth year, at which point the VPFs phase out. One VPF is payable for every digital title displayed per System. The amount of VPF revenue is dependent on the number of movie titles released and displayed using the Systems in any given accounting period. VPF revenue is recognized in the period in which the digital title first plays on a System for general audience viewing in a digitally-equipped movie theatre, as Phase 1 DC’s and Phase 2 DC’s performance obligations have been substantially met at that time. Beginning in December 2015, certain Phase 1 DC Systems will have reached the conclusion of their deployment period. In accordance with existing agreements with distributors, a substantial portion of VPF revenues will cease to be recognized on such Systems. While the absence of such Systems is not expected to be material to the Condensed Consolidated Statements of Operations during the fiscal year ending March 31, 2016, it is expected to have a material cumulative impact in subsequent periods. Phase 2 DC’s agreements with distributors require the payment of VPFs, according to a defined fee schedule, for ten years from the date each system is installed; however, Phase 2 DC may no longer collect VPFs once “cost recoupment,” as defined in the agreements, is achieved. Cost recoupment will occur once the cumulative VPFs and other cash receipts collected by Phase 2 DC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 will pay us a one-time “cost recoupment bonus”. Any other cash flows, net of expenses, received by Phase 2 DC following the achievement of cost recoupment are required to be returned to the distributors on a pro-rata basis. At this time, the Company cannot estimate the timing or probability of the achievement of cost recoupment. Alternative content fees (“ACFs”) are earned pursuant to contracts with movie exhibitors, whereby amounts are payable to Phase 1 DC and to Phase 2 DC, generally either a fixed amount or as a percentage of the applicable box office revenue derived from the exhibitor’s showing of content other than feature movies, such as concerts and sporting events (typically referred to as “alternative content”). ACF revenue is recognized in the period in which the alternative content first opens for audience viewing. Revenues earned in connection with up front exhibitor contributions are deferred and recognized over the expected cost recoupment period. Services Exhibitors who purchased and own Systems using their own financing in the Phase II Deployment paid us an upfront activation fee that is generally $2.0 thousand per screen (the “Exhibitor-Buyer Structure”). These upfront activation fees are recognized in the period in which these Systems were delivered and are ready for content, as we had no further obligations to the customer after that time and collection was reasonably assured. In addition, we recognize activation fee revenue of between $1.0 thousand and $2.0 thousand on Phase 2 DC Systems and for Systems installed by CDF2 Holdings (See Note 4 - Other Interests ) upon installation and such fees are generally collected upfront upon installation. Our services segment manages and collects VPFs on behalf of exhibitors, for which it earns an administrative fee equal to 10% of the VPFs collected. Our Services segment earns an administrative fee of approximately 5% of VPFs collected and, in addition, earns an incentive service fee equal to 2.5% of the VPFs earned by Phase 1 DC. This administrative fee is recognized in the period in which the billing of VPFs occurs, as performance obligations have been substantially met at that time. Content &amp; Entertainment CEG earns fees for the distribution of content in the home entertainment markets via several distribution channels, including digital, VOD, and physical goods (e.g. DVD and Blu-ray Discs). Fees earned are typically based on the gross amounts billed to our customers less the amounts owed to the media studios or content producers under distribution agreements, and gross media sales of owned or licensed content. Depending upon the nature of the agreements with the platform and content providers, the fee rate that we earn varies. Generally, revenues are recognized when content is available for subscription on the digital platform, at the time of shipment for physical goods, or point-of-sale for transactional and VOD services. Reserves for sales returns and other allowances are recorded based upon historical experience. If actual future returns and allowances differ from past experience, adjustments to our allowances may be required. Sales returns and allowances are reported as a reduction of revenues. CEG also has contracts for the theatrical distribution of third party feature movies and alternative content. CEG’s distribution fee revenue and CEG's participation in box office receipts is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DIRECT OPERATING COSTS Direct operating costs primarily consist of operating costs such as cost of goods sold, fulfillment expenses, shipping costs, royalty expenses, marketing and direct personnel costs. PARTICIPATIONS AND ROYALTIES PAYABLE We record liabilities within accounts payable and accrued expenses on the Condensed Consolidated Balance Sheet, that represent amounts owed to studios or content producers for which we provide content distribution services for royalties owed under licensing arrangements. We identify and record as a reduction to the liability any expenses that are to be reimbursed to us by such studios or content producers. STOCK-BASED COMPENSATION Employee and director stock-based compensation expense from continuing operations related to our stock-based awards was as follows: For the Three Months Ended June 30, (In thousands) 2015 2014 Direct operating $ 6 $ 3 Selling, general and administrative 666 615 $ 672 $ 618 The weighted-average grant-date fair value of options granted during the three months ended June 30, 2015 and 2014 was $0.90 and $1.60 , respectively. There were 25,000 and 34,443 stock options exercised during the three months ended June 30, 2015 and 2014 , respectively. We estimated the fair value of stock options at the date of each grant using a Black-Scholes option valuation model with the following assumptions: For the Three Months Ended June 30, Assumptions for Option Grants 2015 2014 Range of risk-free interest rates 1.4 - 1.7% 1.6 - 1.7% Dividend yield — — Expected life (years) 5 5 Range of expected volatilities 70.6 - 70.9% 71.7 - 72.1% The risk-free interest rate used in the Black-Scholes option pricing model for options granted under our stock option plan awards is the historical yield on U.S. Treasury securities with equivalent remaining lives. We do not currently anticipate paying any cash dividends on common stock in the foreseeable future. Consequently, an expected dividend yield of zero is used in the Black-Scholes option pricing model. We estimate the expected life of options granted under our stock option plans using both exercise behavior and post-vesting termination behavior, as well as consideration of outstanding options. We estimate expected volatility for options granted under our stock option plans based on a measure of our Class A common stock's historical volatility in the trading market. NET LOSS PER SHARE ATTRIBUTABLE TO COMMON SHAREHOLDERS Basic and diluted net loss per common share has been calculated as follows: Basic and diluted net loss per common share attributable to common shareholders = Net loss attributable to common shareholders Weighted average number of common stock shares outstanding during the period Shares issued and treasury shares repurchased during the period are weighted for the portion of the period that they are outstanding. The shares to be repurchased in connection with the forward stock purchase transaction discussed in Note 6 - Stockholders' Equity are considered repurchased for the purposes of calculating earnings per share and therefore the calculation of weighted average shares outstanding as of June 30, 2015 excludes approximately 11.8 million shares that will be repurchased as a result of the forward stock purchase transaction. Loss per share from continuing operations is calculated similarly to basic and diluted loss per common share attributable to common shareholders, except that it uses loss from continuing operations in the numerator and takes into account the net loss attributable to noncontrolling interest. We incurred net losses for each of the three months ended June 30, 2015 and 2014 , and therefore the impact of potentially dilutive common shares from outstanding stock options and warrants, totaling 29,393,869 shares and 28,819,170 shares as of June 30, 2015 and 2014, respectively, were excluded from the computation of earnings per share as their impact would have been anti-dilutive. COMPREHENSIVE LOSS As of June 30, 2015 and 2014, our comprehensive loss consisted of a net loss and foreign currency translation adjustments. RECENT ACCOUNTING PRONOUNCEMENTS In May 2014, the Financial Accounting Standards Board ("FASB") issued new accounting guidance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On July 9 2015, the FASB agreed to delay the effective date of this standard by one year. The guidance will be effective during our fiscal year ending March 31, 2019. We are currently evaluating the impact of the adoption of this accounting standard update on our consolidated financial statements. In June 2014, the FASB issued an accounting standards update, which provides additional guidance on how to account for share-based payments where the terms of an award may provide that the performance target could be achieved after an employee completes the requisite service period. The amendments require that a performance target that affects vesting and that could be achieved after the requisite period is treated as a performance condition. The guidance will be effective during our fiscal year ending March 31, 2017. We are currently evaluating the impact of the adoption of this accounting standard update on our consolidated financial statements. The standards update may be applied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Early adoption is permitted. The adoption of this standard is not expected to have a material impact on our consolidated financial statements. In August 2014, the FASB amended accounting guidance pertaining to going concern considerations by company management. The amendments in this update state that in connection with preparing financial statements for each annual and interim reporting period, an entity's management should evaluate whether there are conditions or events that raise substantial doubt about the entity's ability to continue as a going concern within one year after the date that the financial statements are issued (or within one year after the date that the financial statements are available to be issued, when applicable). The guidance will be effective during our fiscal year ending March 31, 2018. Early adoption is permitted. The adoption of this standard is not expected to have a material impact on our consolidated financial statements. In February 2015, the FASB issued an accounting standards update, which amended accounting guidance on consolidation. The amendments affect reporting entities that are required to evaluate whether they should consolidate certain legal entities. All legal entities are subject to reevaluation under the revised consolidation model. The update will be effective during our fiscal year ending March 31, 2017. We are currently evaluating the impact of the adoption of this accounting standard update on our consolidated financial statements. In April 2015, the FASB issued an accounting standards update, which requires debt issuance costs related to a recognized debt liability to be presented on the balance sheet as a direct deduction from the debt liability. This update will be effective during our fiscal year ending March 31, 2017. We are currently evaluating the impact of this accounting standard update on our consolidated balance sheet . In April 2015, the FASB issued new guidance related to the customer’s accounting for fees paid in a cloud computing arrangement,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is effective for annual and interim reporting periods beginning after December 15, 2015. Early adoption is permitted. The adoption of this standard is not expected to have a material impact on our consolidated financial statements. In July 2015, the FASB issued an accounting standards update that requires an entity to measure inventory balances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the annual period ending after December 15, 2016, and for annual periods and interim periods thereafter. The Company is currently evaluating the impact of the new guidance to the consolidated financial statements.</t>
  </si>
  <si>
    <t>DISCONTINUED OPERATIONS</t>
  </si>
  <si>
    <t>Discontinued Operations and Disposal Groups [Abstract]</t>
  </si>
  <si>
    <t>ASSETS HELD FOR SALE AND DISCONTINUED OPERATIONS</t>
  </si>
  <si>
    <t>DISCONTINUED OPERATIONS During the fiscal year ended March 31, 2014, we made the strategic decision to discontinue and exit our software business and therefore executed a plan of sale for Hollywood Software, Inc. d/b/a Cinedigm Software (“Software”), our direct, wholly owned subsidiary, in order to focus on physical and digital distribution of entertainment content and servicing our existing digital cinema business. Furthermore, we believed that Software, which was previously included in our Services segment, no longer complemented our businesses. As a result, Software has been reclassified as discontinued operations for all periods presented. On September 23, 2014, we completed the sale of Software to a third party and recognized a loss on sale of $3.3 million . Details of income from discontinued operations are as follows: (In thousands) For the Three Months Ended June 30, 2014 Revenues $ 1,049 Costs and Expenses: Direct operating 175 Selling, general and administrative 532 Research and development 9 Total operating expenses 716 Income from operations 333 Other expense, net (85 ) Income before provision for income taxes 248 Provision for income taxes 99 Income from discontinued operations, net of taxes $ 149</t>
  </si>
  <si>
    <t>OTHER INTERESTS</t>
  </si>
  <si>
    <t>Noncontrolling Interest [Abstract]</t>
  </si>
  <si>
    <t>Other Interests</t>
  </si>
  <si>
    <t>OTHER INTERESTS Investment in CDF2 Holdings We indirectly own 100% of the common equity of CDF2 Holdings, LLC ("CDF2 Holdings"), which was created for the purpose of capitalizing on the conversion of the exhibition industry from film to digital technology. CDF2 Holdings assists its customers in procuring the equipment necessary to convert their Systems to digital technology by providing financing, equipment, installation and related ongoing services. CDF2 Holdings is a Variable Interest Entity (“VIE”), as defined in Accounting Standards Codification Topic 810 ("ASC 810"), “Consolidation." ASC 810 requires the consolidation of VIEs by an entity that has a controlling financial interest in the VIE which entity is thereby defined as the primary beneficiary of the VIE. To be a primary beneficiary, an entity must have the power to direct the activities of a VIE that most significantly impact the VIE's economic performance, among other factors. Although we indirectly, wholly own CDF2 Holdings, we, a third party that also has a variable interest in CDF2 Holdings, and an independent third party manager must mutually approve all business activities and transactions that significantly impact CDF2 Holdings' economic performance. We have therefore assessed our variable interests in CDF2 Holdings and determined that we are not the primary beneficiary of CDF2 Holdings. As a result, CDF2 Holdings' financial position and results of operations are not consolidated in our financial position and results of operations. In completing our assessment, we identified the activities that we consider most significant to the economic performance of CDF2 Holdings and determined that we do not have the power to direct those activities, and therefore we account for our investment in CDF2 Holdings under the equity method of accounting. As of June 30, 2015 and March 31, 2015, our maximum exposure to loss, as it relates to the non-consolidated CDF2 Holdings entity, represents accounts receivable for service fees under a master service agreement with CDF2 Holdings. Such accounts receivable were $0.3 million as of June 30, 2015 and March 31, 2015, which are included within our accounts receivable, net on the accompanying Condensed Consolidated Balance Sheets. During the three months ended June 30, 2015 and 2014, we received $0.3 million , in aggregate revenues through digital cinema servicing fees from CDF2 Holdings, which are included in our revenues on the accompanying Condensed Consolidated Statements of Operations. Total Stockholder's Deficit of CDF2 Holdings at June 30, 2015 and March 31, 2015 was $8.3 million and $6.7 million , respectively. We have no obligation to fund the operating loss or the stockholder's deficit beyond our initial investment of $2.0 million , and accordingly, we have recorded $0 in investment in CDF2 Holdings on our Condensed Consolidated Balance Sheets as of June 30, 2015 and March 31, 2015. Noncontrolling Interest in CONtv In June 2014, we and Wizard World, Inc. formed CON TV, LLC (“CONtv”) to fund, design, create, launch, and operate a worldwide digital network that creates original content, and sells and distributes on-demand digital content via the Internet and other consumer digital distribution platforms, such as gaming consoles, set-top boxes, handsets, and tablets. We have determined that we have a controlling financial interest in CONtv. As a result, and in accordance with ASC 810, we have consolidated the financial position and results of operations of CONtv as of and for the fiscal quarter ended June 30, 2015 . During the three months ended June 30, 2015 , we made total contributions of $0.6 million in CONtv. Wizard World Inc.'s share of stockholders' deficit in CONtv is reflected as noncontrolling interest in our Condensed Consolidated Balance Sheets and was $49 thousand and $0.2 million as of June 30, 2015 and March 31, 2015, respectively. The noncontrolling interest's share of net loss was $0.4 million for the three months ended June 30, 2015 .</t>
  </si>
  <si>
    <t>NOTES PAYABLE</t>
  </si>
  <si>
    <t>Debt Disclosure [Abstract]</t>
  </si>
  <si>
    <t>NOTES PAYABLE Notes payable consisted of the following: As of June 30, 2015 As of March 31, 2015 (In thousands) Current Portion Long Term Portion Current Portion Long Term Portion 2013 Term Loans, net of debt discount $ 24,750 $ 29,089 $ 25,125 $ 36,418 Prospect Loan — 67,449 — 67,967 KBC Facilities 7,649 17,451 7,649 19,361 P2 Vendor Note 133 375 125 393 P2 Exhibitor Notes 75 167 74 186 Total non-recourse notes payable $ 32,607 $ 114,531 $ 32,973 $ 124,325 5.5% Senior Convertible Notes Due 2035 — 64,000 — — Cinedigm Term Loans — — — 17,965 Cinedigm Revolving Loans 15,127 — 24,294 — 2013 Notes — 3,857 — 3,785 Total recourse notes payable $ 15,127 $ 67,857 $ 24,294 $ 21,750 Total notes payable $ 47,734 $ 182,388 $ 57,267 $ 146,075 Non-recourse debt is generally defined as debt whereby the lenders’ sole recourse with respect to defaults, is limited to the value of the asset, which is collateral for the debt. Certain of our subsidiaries are liable with respect to, and their assets serve as collateral for, certain indebtedness for which our assets and the assets of our other subsidiaries that are not parties to the transaction are generally not liable. We have referred to this indebtedness as "non-recourse debt" because the recourse of the lenders is limited to the assets of specific subsidiaries. Such indebtedness includes the Prospect Loan, the KBC Facilities, the 2013 Term Loans, the P2 Vendor Note and the P2 Exhibitor Note. 2013 Term Loans In February 2013, CDF I, our wholly owned subsidiary, entered into an amended and restated credit agreement (the “2013 Credit Agreement”) with Société Générale and other lenders. Under the terms of the 2013 Credit Agreement, CDF I may borrow an aggregate principal amount of $130.0 million , $5.0 million of which was allowed to be assigned to an affiliate of CDF I. Under the 2013 Credit Agreement, each of the 2013 Term loans bear interest, at the option of CDF I, based on a base rate (generally, the bank prime rate) or the one-month LIBOR rate set at a minimum of 1.00% , plus a margin of 1.75% (in the case of base rate loans) or 2.75% (in the case of LIBOR rate loans). The 2013 Term Loans mature and must be paid in full by February 28, 2018. In addition, CDF I may prepay the 2013 Term Loans, in whole or in part, subject to paying certain breakage costs, if applicable. The one-month LIBOR rate at June 30, 2015 was 0.19% . The 2013 Credit Agreement also requires each of CDF I’s existing and future direct and indirect domestic subsidiaries (the "Guarantors") to guarantee the obligations under the 2013 Credit Agreement with a first priority perfected security interest in all of the collective assets of CDF I and the Guarantors, including real estate owned or leased, and all capital stock or other equity interests in C/AIX, our wholly owned subsidiary and the direct holder of CDF I’s equity. The 2013 Credit Agreement contains customary representations, warranties, affirmative covenants, negative covenants and events of default. Collections of CDF I accounts receivable are deposited into accounts designated to pay certain operating expenses, principal, interest, fees, costs and expenses relating to the 2013 Credit Agreement. Amounts designated for these purposes totaled $4.0 million and $3.9 million as of June 30, 2015 and March 31, 2015 , respectively, and are included in cash and cash equivalents on our Condensed Consolidated Balance Sheets. We also maintain a debt service fund under the 2013 Credit Agreement for future principal and interest payments. As of June 30, 2015 and March 31, 2015 , the debt service fund had a balance of $5.8 million , which is classified as restricted cash on our Condensed Consolidated Balance Sheets. The balance of the 2013 Term Loans, net of the original issue discount, was as follows: (In thousands) As of June 30, 2015 As of March 31, 2015 2013 Term Loans, at issuance, net $ 125,087 $ 125,087 Payments to date (71,070 ) (63,348 ) Discount on 2013 Term Loans (178 ) (196 ) 2013 Term Loans, net 53,839 61,543 Less current portion (24,750 ) (25,125 ) Total long term portion $ 29,089 $ 36,418 Prospect Loan In February 2013, our DC Holdings, AccessDM and Phase 2 DC subsidiaries entered into a term loan agreement (the “Prospect Loan”) with Prospect Capital Corporation (“Prospect”), pursuant to which DC Holdings borrowed $70.0 million . The Prospect Loan bears interest at LIBOR plus 9.0% (with a 2.0% LIBOR floor), which is payable in cash, and at an additional 2.50% to be accrued as an increase to the aggregate principal amount of the Prospect Loan until the 2013 Credit Agreement is paid off, at which time all accrued interest will be payable in cash. Collections of DC Holdings accounts receivable are deposited into accounts designated to pay certain operating expenses, principal, interest, fees, costs and expenses relating to the Prospect Loan. On a quarterly basis, if funds remain after the payment of all such amounts, they are applied to prepay the Prospect Loan. Amounts designated for these purposes, included in cash and cash equivalents on the Condensed Consolidated Balance Sheets, totaled $6.0 million and $6.5 million as of June 30, 2015 and March 31, 2015 , respectively. We also maintain a debt service fund under the Prospect Loan for future principal and interest payments. As of June 30, 2015 and March 31, 2015 , the debt service fund had a balance of $1.0 million , which is classified as restricted cash on our Condensed Consolidated Balance Sheets. The Prospect Loan matures on March 31, 2021 and may be accelerated upon a change in control (as defined in the agreement) or other events of default as set forth therein and would be subject to mandatory acceleration upon insolvency of DC Holdings. We are permitted to pay the full outstanding balance of the Prospect Loan at any time after the second anniversary of the initial borrowing, subject to the following prepayment penalties: • 5.0% of the principal amount prepaid between the second and third anniversaries of issuance; • 4.0% of the principal amount prepaid between the third and fourth anniversaries of issuance; • 3.0% of the principal amount prepaid between the fourth and fifth anniversaries of issuance; • 2.0% of the principal amount prepaid between the fifth and sixth anniversary of issuance; • 1.0% of the principal amount prepaid between the sixth and seventh anniversaries of issuance; and • No penalty if the balance of the Prospect Loan, including accrued interest, is prepaid thereafter. The Prospect Loan is secured by, among other things, a first priority pledge of the stock of CDF2 Holdings, our wholly owned unconsolidated subsidiary, the stock of AccessDM, owned by DC Holdings, and the stock of our Phase 2 DC subsidiary, and is also guaranteed by AccessDM and Phase 2 DC. We provide limited financial support to the Prospect Loan not to exceed $1.5 million per year in the event financial performance does not meet certain defined benchmarks. The Prospect Loan contains customary representations, warranties, affirmative covenants, negative covenants and events of default. The following table summarizes the activity related to the Prospect Loan: (In thousands) As of June 30, 2015 As of March 31, 2015 Prospect Loan, at issuance $ 70,000 $ 70,000 PIK Interest 4,066 3,640 Payments to date (6,617 ) (5,673 ) Prospect Loan, net 67,449 67,967 Less current portion — — Total long term portion $ 67,449 $ 67,967 KBC Facilities In December 2008 we began entering into multiple credit facilities to fund the purchase of Systems to be installed in movie theatres as part of our Phase II Deployment. There were no draws on the KBC Facilities during the fiscal quarter ended June 30, 2015 . The following table presents a summary of the KBC Facilities (dollar amounts in thousands): Outstanding Principal Balance Facility 1 Credit Facility Interest Rate 2 Maturity Date As of June 30, 2015 As of March 31, 2015 1 22,336 3.75 % September 2018 9,574 10,371 2 13,312 3.75 % September 2018 6,181 6,656 3 11,425 3.75 % March 2019 6,120 6,528 4 6,450 3.75 % December 2018 3,225 3,455 $ 53,523 25,100 27,010 1. For each facility, principal is to be repaid in twenty-eight quarterly installments. 2. Each of the facilities bears interest at the three-month LIBOR rate, which was 0.28% at June 30, 2015 , plus the interest rate noted above. 5.5% Convertible Notes Due April 2035 On April 29, 2015 we issued $64.0 million aggregate principal amount of unsecured senior convertible notes payable (the "Convertible Notes") that bear interest at a rate of 5.5% per year, payable semiannually. The Convertible Notes will mature on April 15, 2035, unless repurchased earlier, redeemed or converted and will be convertible at the option of the holders at any time until the close of business on the business day immediately preceding the maturity date. Upon conversion, we will deliver to holders in respect of each $1,000 principal amount of Convertible Notes being converted a number of shares of our Class A common stock equal to the conversion rate, together with a cash payment in lieu of delivering any fractional share of Class A common stock. The conversion rate applicable to the Convertible Notes on the offering date was 824.5723 shares of Class A common stock per $1,000 principal amount of notes (equivalent to an initial conversion price of approximately $1.21 per share of Class A common stock), which is subject to adjustment if certain events occur. Holders of the Convertible Notes may require us to repurchase all or a portion of the Convertible Notes on April 20, 2020, April 20, 2025 and April 20, 2030 and upon the occurrence of certain fundamental changes at a repurchase price in cash equal to 100% of the principal amount of the Convertible Notes to be repurchased plus accrued and unpaid interest, if any. The Convertible Notes will be redeemable by us at our option on or after April 20, 2018 upon the satisfaction of a sale price condition with respect to our Class A common stock and on or after April 20, 2020 without regard to the sale price condition, in each case, at a redemption price in cash equal to 100% of the principal amount of the notes to be repurchased plus accrued and unpaid interest, if any. The net proceeds from the Convertible Note offering was $60.9 million , after deducting offering expenses. We used $18.6 million of the net proceeds from the offering to repay borrowings under and terminate one of our term loans under our 2013 Credit Agreement, of which $18.2 million was used to pay the remaining principal balance. Concurrently with the closing of the Convertible Notes transaction, we repurchased 2.7 million shares of our Class A common stock from certain purchasers of Convertible Notes in privately negotiated transactions for $2.6 million . In addition, $11.4 million of the net proceeds was used to fund the cost of repurchasing 11.8 million shares of our Class A common stock pursuant to the forward stock purchase agreement described in Note 6 - Stockholders' Deficit . We recorded interest expense of $0.6 million during the period ended June 30, 2015 related to the Convertible Notes. We recorded debt issuance costs of $3.6 million related to the issuance of the Convertible Notes during the three month period ended June 30, 2015, which are being amortized over the contractual term of the Convertible Notes using the effective interest method. Cinedigm Credit Agreement On October 17, 2013, we entered into a credit agreement (the “Cinedigm Credit Agreement”) with Société Générale. Under the Cinedigm Credit Agreement, as amended in February 2015 and April 2015, we were permitted to borrow an aggregate principal amount of up to $55.0 million , including term loans of $25.0 million (the “Cinedigm Term Loans”) and revolving loans of up to $30.0 million (the “Cinedigm Revolving Loans”). Interest under the Cinedigm Term Loans was charged at a base rate plus 5.0% , or the Eurodollar rate plus 6.0% until the Cinedigm Term Loan was repaid on April 29, 2015 in connection with the Convertible Notes offering. The Cinedigm Revolving Loans bear interest at the base rate plus 4.0% or the Eurodollar rate plus 5.0% . The Base rate, per annum, is equal to the highest of (a) the rate quoted by the Wall Street Journal as the “base rate on corporate loans by at least 75% of the nation’s largest banks,” (b) 0.50% plus the federal funds rate, and (c) the Eurodollar rate plus 1.0% . Collections of certain CEG accounts receivable are be deposited into a special blocked account, from which amounts are used to pay certain operating expenses and principal, interest, fees, costs and expenses relating to the Cinedigm Credit Agreement according to designated priorities. When amounts collected are in excess of such principal, interest, fees, costs and expenses, a portion of the excess collections is used to prepay the Cinedigm Term Loans. We may prepay the Cinedigm Term Loans and Cinedigm Revolving Loans, in whole or in part, subject to paying certain breakage costs, as applicable. We repaid the entire outstanding balance of the Cinedigm Term Loans and amended the terms of the Cinedigm Revolving Loans in connection with our issuance of the Convertible Notes. In connection with the repayment of the Cinedigm Term Loans, we wrote-off certain unamortized debt issuance costs and the discount that remained on the balance of the note payable. As a result, we recorded $0.9 million as a loss on extinguishment of debt in the quarter ended June 30, 2015. The April 2015 amendment to the Cinedigm Revolving Loans extended the term of the agreement to March 31, 2018, provided for the release of the equity interests in the subsidiaries that we had previously pledged as collateral, changed the interest rate and replaced all financial covenants with a single debt service coverage ratio test commencing at June 30, 2016 and a $5.0 million minimum liquidity covenant. The Cinedigm Revolving Loans, as amended, bear interest at Base Rate (as defined in the amendment) plus 3% or LIBOR plus 4% , at our election, but in no event may the elected Base Rate or LIBOR rate be less than 1% . Availability under the Cinedigm Revolving Loans was $20.1 million at June 30, 2015. 2013 Notes In October 2013, we entered into securities purchase agreements with certain investors, pursuant to which we sold notes in the aggregate principal amount of $5.0 million (the “2013 Notes”) and warrants to purchase an aggregate of 1,500,000 shares of Class A Common Stock (the “2013 Warrants”) to such investors. The proceeds of the sales of the 2013 Notes and 2013 Warrants were used for working capital and general corporate purposes, including financing, in part, the GVE Acquisition (as defined below). We allocated a proportional value of $1.6 million to the 2013 Warrants using a Black-Scholes option valuation model with the following assumptions: Risk free interest rate 1.38 % Dividend yield — Expected life (years) 5 Expected volatility 76.25 % We have treated the proportional value of the 2013 Warrants as a debt discount. The debt discount of the 2013 Notes is being amortized through the maturity of the 2013 Notes as interest expense. The principal amount outstanding under the 2013 Notes is due on October 21, 2018. The 2013 Notes bear interest at 9.0% per annum, payable in quarterly installments over the term of the 2013 Notes. The 2013 Notes may be redeemed at any time on or after October 21, 2015, subject to certain premiums. At June 30, 2015 , we were in compliance with all of our debt covenants.</t>
  </si>
  <si>
    <t>STOCKHOLDERS' EQUITY</t>
  </si>
  <si>
    <t>Equity [Abstract]</t>
  </si>
  <si>
    <t>STOCKHOLDERS’ DEFICIT COMMON STOCK As of June 30, 2015 and March 31, 2015 , we had 210,000,000 authorized shares of Class A Common Stock, respectively. As of June 30, 2015 and March 31, 2015 , we had 1,241,000 shares of authorized Class B Common Stock, of which none remain available for issuance. PREFERRED STOCK Cumulative dividends in arrears on the preferred stock at June 30, 2015 and March 31, 2015 were $0.1 million . In July 2015, the Company paid its preferred stock dividends accrued at June 30, 2015 in the form of 114,644 shares of its Class A Common Stock. TREASURY STOCK In connection with the offering of Convertible Notes, on April 29, 2015 we repurchased 2.7 million shares of our Class A common stock from certain purchasers of Convertible Notes in privately negotiated transactions for $2.6 million , which is reflected as treasury stock in our Condensed Consolidated Balance Sheet for the period ended June 30, 2015. In addition, we entered into a privately negotiated forward stock purchase transaction with a financial institution, which is one of the lenders under our credit agreement (the "Forward Counterparty"), pursuant to which we paid $11.4 million to purchase 11.8 million shares of our Class A common stock for settlement that may be settled at any time prior to the fifth year anniversary of the issuance date of the notes. The payment for the forward contract has been reflected as a reduction of Additional Paid-in Capital on our Condensed Consolidated Balance Sheet until such time that the forward contract is settled and the shares are legally delivered to and owned by us. Upon settlement of the forward contract and delivery of the shares, we will reclassify such amount to treasury stock. CINEDIGM’S EQUITY INCENTIVE PLAN Stock Options Awards issued under our equity incentive plan (the "Plan") may be in any of the following forms (or a combination thereof) (i) stock option awards; (ii) stock appreciation rights; (iii) stock or restricted stock or restricted stock units; or (iv) performance awards. The Plan provides for the granting of incentive stock options (“ISOs”) with exercise prices not less than the fair market value of our Class A Common Stock on the date of grant. ISOs granted to shareholders having more than 10% of the total combined voting power of the Company must have exercise prices of at least 110% of the fair market value of our Class A Common Stock on the date of grant. ISOs and non-statutory stock options granted under the Plan are subject to vesting provisions, and exercise is subject to the continuous service of the participant. The exercise prices and vesting periods (if any) for non-statutory options are set at the discretion of our compensation committee. Upon a change of control of the Company, all stock options (incentive and non-statutory) that have not previously vested will vest immediately and become fully exercisable. In connection with the grants of stock options under the Plan, we and the participants have executed stock option agreements setting forth the terms of the grants. The Plan provides for the issuance of up to 14,300,000 shares of Class A Common Stock to employees, outside directors and consultants. During the three months ended June 30, 2015 , we granted options to purchase 125,000 shares of our Class A Common Stock to employees at a weighted average exercise price of $0.90 per share. Such options vest over four years from their date of grant. As of June 30, 2015 , the weighted average exercise price for outstanding stock options was $1.69 and the weighted average remaining contractual life was 7.37 years. The following table summarizes the activity of the Plan related to shares issuable pursuant to outstanding options: Shares Under Option Weighted Average Exercise Price Per Share Balance at March 31, 2015 5,908,670 $ 1.72 Granted 125,000 0.90 Exercised (25,000 ) 1.51 Canceled/forfeited (138,250 ) 2.36 Balance at June 30, 2015 5,870,420 1.69 OPTIONS GRANTED OUTSIDE CINEDIGM’S EQUITY INCENTIVE PLAN In October 2013, we issued options outside of the Plan to 10 individuals that became employees following the GVE Acquisition. The employees received options to purchase an aggregate of 620,000 shares of our Class A Common Stock at an exercise price of $1.75 per share. The options vest and become exercisable in 25% increments on the first four anniversaries of the date of grant, until fully vested after four years , and expire ten years from the date of grant, if unexercised. As of June 30, 2015, there were 386,250 unvested options outstanding. In December 2010, we issued inducement options outside of the Plan, as part of our Chief Executive Officer's initial employment agreement with the Company, to purchase 4,500,000 shares of Class A Common Stock, with exercise prices per share between $1.50 and $5.00 . All of such options were vested as of December 2013 and will expire in December 2020. As of June 30, 2015, all of such options remained outstanding. WARRANTS As of June 30, 2015 , outstanding warrants consisted of 16,732,824 held by Sageview ("Sageview Warrants"), 525,000 held by a strategic management service provider and 1,250,625 of the 2013 Warrants. The Sageview Warrants, which are fully exercisable at an exercise price of $1.31 , contain a customary cashless exercise provision and anti-dilution adjustments, and expire on August 11, 2016 (subject to extension in limited circumstances). We have issued 525,000 warrants to purchase shares of Class A common stock to a strategic management service provider in connection with a consulting management services agreement. The warrants, which may be terminated with 90 days' notice in the event of termination of the consulting management services agreement, vested over 18 months commencing in July 2011 and expire on July 1, 2021. The 2013 Warrants will be exercisable through October 21, 2018 at an exercise price per share of $1.85 . The 2013 Warrants and 2013 Notes are subject to certain transfer restrictions. As of June 30, 2015 and March 31, 2015, 1,250,625 of the 2013 Warrants were outstanding.</t>
  </si>
  <si>
    <t>COMMITMENTS AND CONTINGENCIES</t>
  </si>
  <si>
    <t>Commitments and Contingencies Disclosure [Abstract]</t>
  </si>
  <si>
    <t>COMMITMENTS AND CONTINGENCIES LEASES We have capital lease obligations covering a facility and computer equipment. In May 2011, we completed the sale of certain assets and liabilities of the Pavilion Theatre and ceased to operate it at that time. We have remained the primary obligor on the Pavilion capital lease and therefore, the capital lease obligation and the related assets under the capital lease continue to be reflected on our Consolidated Balance Sheets as of June 30, 2015 and March 31, 2015. We have entered into a sub-lease agreement with an unrelated third party purchaser who makes all payments related to the lease and therefore, we have no continuing involvement in the operation of the Pavilion Theatre. We also operate from leased properties under non-cancelable operating lease agreements, certain of which contain escalating lease clauses. LITIGATION Gaiam Dispute In October 2013, we acquired a division of Gaiam Americas, Inc. and Gaiam, Inc. (together, “Gaiam”) that maintained exclusive distribution rights agreements with large independent studios/content providers, and distributed entertainment content through home video, digital and television distribution channels (“GVE” or the “GVE Acquisition”). In August 2014, we initiated mediation with Gaiam with respect to certain claims resulting from the GVE Acquisition in accordance with the requirements of the Membership Interest Purchase Agreement (the ”MIPA”). On January 13 and 16, 2015, Gaiam and we participated in a two-day mediation to determine whether the parties’ disputes could be resolved informally without arbitration. The mediation was not successful, and, therefore, we are pursuing our claims against Gaiam through arbitration. We believe that (i) Gaiam materially breached its representations and warranties under the MIPA, including a representation that the financial statements provided to us were consistent with GAAP; (ii) Gaiam engaged in fraud and tortious acts in connection with the sale; (iii) the amount of working capital in the business unit was substantially below the working capital target identified in the MIPA and is subject to a working capital adjustment; (iv) Gaiam breached the Transition Services Agreement, resulting in additional costs to us and potential losses associated with the non-collection our accounts receivable; and (v) Gaiam breached the terms of other agreements related to the transfer of cash from collected accounts receivable, including mishandling post-closing collections. Among other things, we believe that significant sections of the financial statements that Gaiam provided to us, both before and after the GVE Acquisition, were not consistent with GAAP, despite Gaiam’s contractual obligations to ensure GAAP compliance, and that Gaiam’s financial statements did not fairly present the financial position and results of GVE as of the date of the transaction. Our investigation of these issues is ongoing. We demanded that Gaiam agree to participate in an expedited arbitration before a nationally recognized accounting firm to determine the value of the working capital in accordance with the relevant procedures set forth in the MIPA (“the Working Capital Arbitration”). We also demanded that Gaiam agree simultaneously to participate in a separate arbitration before the American Arbitration Association (“the AAA Arbitration”) to resolve the parties’ non-working capital disputes. Gaiam initially asserted that the AAA Arbitration should occur prior to the Working Capital Arbitration and refused to proceed with the Working Capital Arbitration until after the AAA Arbitration was completed. Therefore, we commenced legal proceedings against Gaiam to comply with the MIPA and compel Gaiam to participate in the Working Capital Arbitration without further delay. By Order dated May 5, 2015, the United States District Court for the Central District of California ordered Gaiam to proceed with the Working Capital Arbitration forthwith. Although Gaiam initially filed an appeal of the Order with the Ninth Circuit, that appeal has been dismissed. The parties are currently proceeding with the Working Capital Arbitration. In addition, the parties are proceeding with their respective non-working capital claims in the AAA Arbitration. The relief requested by us exceeds $30.0 million and includes unspecified compensatory damages, attorneys’ fees, costs and interest, and all other appropriate relief including punitive damages. Gaiam has disputed our allegations and asserted its own claims against us, including seeking working capital reimbursement from us of over $6.0 million . We believe that the claims that we have asserted against Gaiam in the Working Capital Arbitration and the AAA Arbitration have merit, and we intend to pursue our claims vigorously. Conversely, we believe that Gaiam’s claims are without merit. At this early stage, there can be no assurance as to the likelihood of success on the merits. We are subject to certain legal proceedings in the ordinary course of business. We do not expect any such items to have a significant impact on our financial position and results of operations and liquidity.</t>
  </si>
  <si>
    <t>SUPPLEMENTAL CASH FLOW INFORMATION</t>
  </si>
  <si>
    <t>Supplemental Cash Flow Elements [Abstract]</t>
  </si>
  <si>
    <t>SUPPLEMENTAL CASH FLOW DISCLOSURE</t>
  </si>
  <si>
    <t>SUPPLEMENTAL CASH FLOW INFORMATION For the Three Months Ended June 30, (in thousands) 2015 2014 Cash interest paid $ 6,794 $ 4,475 Accrued dividends on preferred stock $ 89 $ 89 Issuance of common stock for payment of preferred stock dividends $ 89 $ 89</t>
  </si>
  <si>
    <t>SEGMENT INFORMATION</t>
  </si>
  <si>
    <t>Segment Reporting [Abstract]</t>
  </si>
  <si>
    <t>SEGMENT INFORMATION We operate in four reportable segments: Phase I Deployment, Phase II Deployment, Services and Content &amp; Entertainment or CEG. Our segments were determined based on the economic characteristics of our products and services, our internal organizational structure, the manner in which our operations are managed and the criteria used by our Chief Operating Decision Maker to evaluate performance, which is generally the segment’s income (loss) from continuing operations before interest, taxes, depreciation and amortization. Certain C orporate assets, liabilities and operating expenses are not allocated to our reportable segments. Operations of: Products and services provided: Phase I Deployment Financing vehicles and administrators for our 3,724 Systems installed nationwide, for which we retain ownership of the Systems and the residual cash flows related to the Systems after the repayment of all non-recourse debt at the expiration of exhibitor master license agreements. Phase II Deployment Financing vehicles and administrators for our 8,904 Systems installed domestically and internationally, for which we retain no ownership of the residual cash flows and digital cinema equipment after the completion of cost recoupment and at the expiration of the exhibitor master license agreements. Services Provides monitoring, collection, verification and other management services to our Phase I Deployment, Phase II Deployment, CDF2 Holdings, as well as to exhibitors who purchase their own equipment. Services also collects and disburses VPFs from motion picture studios, distributors and ACFs from alternative content providers, movie exhibitors and theatrical exhibitors. Content &amp; Entertainment Leading distributor of independent content, and collaborates with producers and other content owners to market, source, curate and distribute independent content to targeted and profitable audiences in theatres and homes, and via mobile and emerging platforms. The following tables present certain financial information related to our reportable segments and Corporate: As of June 30, 2015 (In thousands) Intangible Assets, net Goodwill Total Assets Notes Payable, Non-Recourse Notes Payable Capital Leases Phase I Deployment $ 244 $ — $ 71,795 $ 121,288 $ — $ — Phase II Deployment — — 61,393 25,850 — — Services — — 1,182 — — — Content &amp; Entertainment 30,071 26,701 117,631 — — 85 Corporate 13 — 25,007 — 82,984 5,261 Total $ 30,328 $ 26,701 $ 277,008 $ 147,138 $ 82,984 $ 5,346 As of March 31, 2015 (In thousands) Intangible Assets, net Goodwill Total Assets Notes Payable, Non-Recourse Notes Payable Capital Leases Phase I Deployment $ 252 $ — $ 80,381 $ 129,508 $ — $ — Phase II Deployment — — 61,502 27,790 — — Services — — 1,084 — — — Content &amp; Entertainment 31,520 26,701 122,610 — — 84 Corporate 12 — 14,128 — 46,044 5,411 Total $ 31,784 $ 26,701 $ 279,705 $ 157,298 $ 46,044 $ 5,495 Statements of Operations For the Three Months Ended June 30, 2015 (Unaudited, in thousands) Phase I Phase II Services Content &amp; Entertainment Corporate Consolidated Revenues $ 8,142 $ 2,895 $ 2,693 $ 9,098 $ — $ 22,828 Direct operating (exclusive of depreciation and amortization shown below) 225 91 4 6,972 — 7,292 Selling, general and administrative 253 41 210 5,228 3,884 9,616 Allocation of Corporate overhead 402 1,347 (1,749 ) — Provision for doubtful accounts 241 98 — — — 339 Restructuring, transition and acquisition expenses, net — — — — 133 133 Depreciation and amortization of property and equipment 7,153 1,881 — 40 283 9,357 Amortization of intangible assets 8 — 1,450 1 1,459 Total operating expenses 7,880 2,111 616 15,037 2,552 28,196 Income (loss) from operations $ 262 $ 784 $ 2,077 $ (5,939 ) $ (2,552 ) $ (5,368 ) The following employee and director stock-based compensation expense related to the Company’s stock-based awards is included in the above amounts as follows: Phase I Phase II Services Content &amp; Entertainment Corporate Consolidated Direct operating $ — $ — $ 4 $ 2 $ — $ 6 Selling, general and administrative — — — 68 598 666 Total stock-based compensation $ — $ — $ 4 $ 70 $ 598 $ 672 Statements of Operations For the Three Months Ended June 30, 2014 (Unaudited, in thousands) Phase I Phase II Services Content &amp; Entertainment Corporate Consolidated Revenues $ 9,484 $ 3,171 $ 3,060 $ 7,142 $ — $ 22,857 Direct operating (exclusive of depreciation and amortization shown below) 244 137 51 8,072 — 8,504 Selling, general and administrative 95 39 200 4,494 2,881 7,709 Allocation of Corporate overhead — — 466 1,353 (1,819 ) — Provision for doubtful accounts 60 21 13 — — 94 Restructuring, transition and acquisition expenses, net — — — 842 104 946 Depreciation and amortization of property and equipment 7,137 1,881 53 41 264 9,376 Amortization of intangible assets 11 — — 1,873 1 1,885 Total operating expenses 7,547 2,078 783 16,675 1,431 28,514 Income (loss) from operations $ 1,937 $ 1,093 $ 2,277 $ (9,533 ) $ (1,431 ) $ (5,657 ) The following employee and director stock-based compensation expense related to the Company’s stock-based awards is included in the above amounts as follows: Phase I Phase II Services Content &amp; Entertainment Corporate Consolidated Direct operating $ — $ — $ — $ 3 $ — $ 3 Selling, general and administrative — — 4 64 547 615 Total stock-based compensation $ — $ — $ 4 $ 67 $ 547 $ 618</t>
  </si>
  <si>
    <t>SUBSEQUENT EVENT</t>
  </si>
  <si>
    <t>Subsequent Events [Abstract]</t>
  </si>
  <si>
    <t>Subsequent Events</t>
  </si>
  <si>
    <t>SUBSEQUENT EVENT In July 2015, we were notified that one of our customers, for which the Company has outstanding accounts receivable, had filed voluntary petitions for relief under Chapter 11 of the U.S. Bankruptcy Code. We have analyzed our exposure as of and for the three months ended June 30, 2015 and determined that we have adequately provided for a provision on doubtful accounts for the estimated loss.</t>
  </si>
  <si>
    <t>SUMMARY OF SIGNIFICANT ACCOUNTING POLICIES (Policies)</t>
  </si>
  <si>
    <t>BASIS OF PRESENTATION AND CONSOLIDATION</t>
  </si>
  <si>
    <t xml:space="preserve">BASIS OF PRESENTATION AND CONSOLIDATION We have incurred net losses historically and have an accumulated deficit of $311.3 million as of June 30, 2015 . We also have significant contractual obligations related to our recourse and non-recourse debt for the remainder of the fiscal year ending March 31, 2016 and beyond. We may continue to generate net losses for the foreseeable future. Based on our cash position at June 30, 2015 , and expected cash flows from operations, we believe that we have the ability to meet our obligations through at least September 30, 2016. Failure to generate additional revenues, raise additional capital or manage discretionary spending could have an adverse effect on our financial position, results of operations or liquidity. The accompanying Condensed Consolidated Financial Statements are unaudited and include the accounts of the Company, its wholly owned subsidiaries and subsidiaries in which it has a controlling interest and reflect all normal and recurring adjustments necessary for the fair presentation of its financial position, results of operations and cash flows. All material inter-company accounts and transactions have been eliminated in consolidation. </t>
  </si>
  <si>
    <t>USE OF ESTIMATES</t>
  </si>
  <si>
    <t>BASIS OF PRESENTATION AND CONSOLIDATION We have incurred net losses historically and have an accumulated deficit of $311.3 million as of June 30, 2015 . We also have significant contractual obligations related to our recourse and non-recourse debt for the remainder of the fiscal year ending March 31, 2016 and beyond. We may continue to generate net losses for the foreseeable future. Based on our cash position at June 30, 2015 , and expected cash flows from operations, we believe that we have the ability to meet our obligations through at least September 30, 2016. Failure to generate additional revenues, raise additional capital or manage discretionary spending could have an adverse effect on our financial position, results of operations or liquidity. The accompanying Condensed Consolidated Financial Statements are unaudited and include the accounts of the Company, its wholly owned subsidiaries and subsidiaries in which it has a controlling interest and reflect all normal and recurring adjustments necessary for the fair presentation of its financial position, results of operations and cash flows. All material inter-company accounts and transactions have been eliminated in consolidation. USE OF ESTIMATES The preparation of these Condensed Consolidated Financial Statements in conformity with accounting principles generally accepted in the United States ("GAAP") requires us to make estimates and assumptions that affect the amounts reported in these Condensed Consolidated Financial Statements and accompanying notes. As permitted under GAAP, interim accounting for certain expenses, such as the adequacy of accounts receivable reserves, return reserves, inventory reserves, recoupment of advances, minimum guarantees, assessment of goodwill and intangible asset impairment and valuation reserve for income taxes, are based on full year assumptions when appropriate. Actual results could differ materially from those estimates. Certain information and footnote disclosures normally included in financial statements prepared in accordance with GAAP have been omitted pursuant to the rules and regulations of the Securities and Exchange Commission ("SEC"), although we believe that the disclosures are adequate to make the information presented not misleading. The results of operations for the respective interim periods are not necessarily indicative of the results expected for the full year. These Condensed Consolidated Financial Statements and accompanying notes should be read in conjunction with our annual consolidated financial statements and the notes thereto, included in our Annual Report on Form 10-K for the fiscal year ended March 31, 2015. Certain reclassifications have been made to prior period amounts to conform to the current period presentation.</t>
  </si>
  <si>
    <t>CASH AND CASH EQUIVALENTS</t>
  </si>
  <si>
    <t>CASH AND CASH EQUIVALENTS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t>
  </si>
  <si>
    <t>ACCOUNTS RECEIVABLE</t>
  </si>
  <si>
    <t>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ontent &amp; Entertainment segment recognizes accounts receivable, net of an estimated allowance for product returns and customer chargebacks, at the time that it recognizes revenue from a sale. We base the amount of the returns allowance and customer chargebacks upon historical experience and future expectations. We record accounts receivable, long-term in connection with activation fees that we earn from Systems deployments that have extended payment terms. Such accounts receivable are discounted to their present value at prevailing market rates.</t>
  </si>
  <si>
    <t>INVENTORY</t>
  </si>
  <si>
    <t xml:space="preserve">INVENTORY Inventory consists of finished goods of Company owned physical DVD and Blu-ray Disc titles and is stated at the lower of cost (determined based on weighted average cost) or market. We identify inventory items to be written down for obsolescence based on their sales status and condition. We write down discontinued or slow moving inventories based on an estimate of the markdown to retail price needed to sell through our current stock level of the inventories. </t>
  </si>
  <si>
    <t>RESTRICTED CASH</t>
  </si>
  <si>
    <t>RESTRICTED CASH We have debt obligations that require us to maintain specified cash balances, which are restricted to repayment of interest. In connection with our 2013 Term Loans and Prospect Loan (see Note 5 - Notes Payable ), we maintain the following restricted cash balances: (in thousands) As of June 30, 2015 As of March 31, 2015 Reserve account related to the 2013 Term Loans $ 5,751 $ 5,751 Reserve account related to the 2013 Prospect Loan Agreement 1,000 1,000 $ 6,751 $ 6,751</t>
  </si>
  <si>
    <t>DEFERRED COSTS</t>
  </si>
  <si>
    <t xml:space="preserve">DEBT ISSUANCE COSTS Debt issuance costs consist of unamortized costs related to the 2013 Term Loans, Prospect Loan, the revolving loan under the Cinedigm Credit Agreement and the Convertible Notes (see Note 5 - Notes Payable ). Such costs are primarily amortized under the effective interest rate method over the terms of the respective debt obligations. </t>
  </si>
  <si>
    <t>PROPERTY AND EQUIPMENT</t>
  </si>
  <si>
    <t>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 Leasehold improvements are amortized over the shorter of the lease term or the estimated useful life of the leasehold improvements. Repair and maintenance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densed Consolidated Statements of Operations.</t>
  </si>
  <si>
    <t>ACCOUNTING FOR DERIVATIVE ACTIVITIES</t>
  </si>
  <si>
    <t xml:space="preserve">ACCOUNTING FOR DERIVATIVE ACTIVITIES Derivative financial instruments are recorded at fair value. Changes in the fair value of derivative financial instruments are either recognized in accumulated other comprehensive loss (a component of stockholders' deficit) or in the Condensed Consolidated Statements of Operations depending on whether the derivative qualifies for hedge accounting. We have entered into two separate interest rate cap transactions to limit our exposure to interest rates related to our 2013 Term Loans and Prospect Loan. The interest rate caps on the 2013 Term Loans and Prospect Loan mature in March of 2016 and 2018, respectively. We have not sought hedge accounting treatment for these instruments and therefore, changes in the value of our interest rate derivatives were recorded in the Condensed Consolidated Statements of Operations. </t>
  </si>
  <si>
    <t>FAIR VALUE MEASUREMENTS</t>
  </si>
  <si>
    <t>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following tables summarize the levels of fair value measurements of our financial assets and liabilities: As of June 30, 2015 (in thousands) Level 1 Level 2 Level 3 Total Restricted cash $ 6,751 $ — $ — $ 6,751 Interest rate derivatives — 172 — 172 $ 6,751 $ 172 $ — $ 6,923 As of March 31, 2015 (in thousands) Level 1 Level 2 Level 3 Total Restricted cash $ 6,751 $ — $ — $ 6,751 Interest rate derivatives — 208 — 28 $ 6,751 $ 208 $ — $ 6,959 Our cash and cash equivalents, accounts receivable, unbilled revenue and accounts payable and accrued expenses are financial instruments and are recorded at cost in the Condensed Consolidated Balance Sheets. The estimated fair values of these financial instruments approximate their carrying amounts because of their short-term nature. The carrying amount of accounts receivable, long-term and notes receivable approximates fair value based on the discounted cash flows of such instruments using current assumptions at the balance sheet date. At June 30, 2015 and March 31, 2015, the estimated fair value of our fixed rate debt approximated its carrying amounts. We estimated the fair value of debt based upon current interest rates available to us at the respective balance sheet dates for arrangements with similar terms and conditions. Based on borrowing rates currently available to us for loans with similar terms, the carrying value of notes payable and capital lease obligations approximates fair value.</t>
  </si>
  <si>
    <t>IMPAIRMENT OF LONG-LIVED AND FINITE-LIVED ASSETS</t>
  </si>
  <si>
    <t>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three months ended June 30, 2015 and 2014 , no impairment charge was recorded from continuing operations for long-lived assets or finite-lived assets.</t>
  </si>
  <si>
    <t>GOODWILL AND INDEFINITE-LIVED INTANGIBLE ASSETS</t>
  </si>
  <si>
    <t>GOODWILL Goodwill is the excess of the purchase price paid over the fair value of the net assets of an acquired business. Goodwill is tested for impairment on an annual basis in the fourth quarter of each fiscal year as of March 31, or more often if warranted by events or changes in circumstances indicating that the carrying value of a reporting unit may exceed fair value, also known as impairment indicators. Our process of evaluating goodwill for impairment involves the determination of fair value of goodwill in our Content &amp; Entertainment reporting unit, the only reporting unit with goodwill, compared to its carrying value.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t>
  </si>
  <si>
    <t>REVENUE RECOGNITION</t>
  </si>
  <si>
    <t xml:space="preserve">REVENUE RECOGNITION Phase I Deployment and Phase II Deployment Virtual print fees (“VPFs”) are earned, net of administrative fees, pursuant to contracts with movie studios and distributors, whereby amounts are payable by a studio to Phase 1 DC and to Phase 2 DC when movies distributed by the studio are displayed on screens utilizing our Systems installed in movie theatres. VPFs are earned and payable to Phase 1 DC based on a defined fee schedule with a reduced VPF rate year over year until the sixth year at which point the VPF rate remains unchanged through the tenth year, at which point the VPFs phase out. One VPF is payable for every digital title displayed per System. The amount of VPF revenue is dependent on the number of movie titles released and displayed using the Systems in any given accounting period. VPF revenue is recognized in the period in which the digital title first plays on a System for general audience viewing in a digitally-equipped movie theatre, as Phase 1 DC’s and Phase 2 DC’s performance obligations have been substantially met at that time. Beginning in December 2015, certain Phase 1 DC Systems will have reached the conclusion of their deployment period. In accordance with existing agreements with distributors, a substantial portion of VPF revenues will cease to be recognized on such Systems. While the absence of such Systems is not expected to be material to the Condensed Consolidated Statements of Operations during the fiscal year ending March 31, 2016, it is expected to have a material cumulative impact in subsequent periods. Phase 2 DC’s agreements with distributors require the payment of VPFs, according to a defined fee schedule, for ten years from the date each system is installed; however, Phase 2 DC may no longer collect VPFs once “cost recoupment,” as defined in the agreements, is achieved. Cost recoupment will occur once the cumulative VPFs and other cash receipts collected by Phase 2 DC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 will pay us a one-time “cost recoupment bonus”. Any other cash flows, net of expenses, received by Phase 2 DC following the achievement of cost recoupment are required to be returned to the distributors on a pro-rata basis. At this time, the Company cannot estimate the timing or probability of the achievement of cost recoupment. Alternative content fees (“ACFs”) are earned pursuant to contracts with movie exhibitors, whereby amounts are payable to Phase 1 DC and to Phase 2 DC, generally either a fixed amount or as a percentage of the applicable box office revenue derived from the exhibitor’s showing of content other than feature movies, such as concerts and sporting events (typically referred to as “alternative content”). ACF revenue is recognized in the period in which the alternative content first opens for audience viewing. Revenues earned in connection with up front exhibitor contributions are deferred and recognized over the expected cost recoupment period. Services Exhibitors who purchased and own Systems using their own financing in the Phase II Deployment paid us an upfront activation fee that is generally $2.0 thousand per screen (the “Exhibitor-Buyer Structure”). These upfront activation fees are recognized in the period in which these Systems were delivered and are ready for content, as we had no further obligations to the customer after that time and collection was reasonably assured. In addition, we recognize activation fee revenue of between $1.0 thousand and $2.0 thousand on Phase 2 DC Systems and for Systems installed by CDF2 Holdings (See Note 4 - Other Interests ) upon installation and such fees are generally collected upfront upon installation. Our services segment manages and collects VPFs on behalf of exhibitors, for which it earns an administrative fee equal to 10% of the VPFs collected. Our Services segment earns an administrative fee of approximately 5% of VPFs collected and, in addition, earns an incentive service fee equal to 2.5% of the VPFs earned by Phase 1 DC. This administrative fee is recognized in the period in which the billing of VPFs occurs, as performance obligations have been substantially met at that time. Content &amp; Entertainment CEG earns fees for the distribution of content in the home entertainment markets via several distribution channels, including digital, VOD, and physical goods (e.g. DVD and Blu-ray Discs). Fees earned are typically based on the gross amounts billed to our customers less the amounts owed to the media studios or content producers under distribution agreements, and gross media sales of owned or licensed content. Depending upon the nature of the agreements with the platform and content providers, the fee rate that we earn varies. Generally, revenues are recognized when content is available for subscription on the digital platform, at the time of shipment for physical goods, or point-of-sale for transactional and VOD services. Reserves for sales returns and other allowances are recorded based upon historical experience. If actual future returns and allowances differ from past experience, adjustments to our allowances may be required. Sales returns and allowances are reported as a reduction of revenues. CEG also has contracts for the theatrical distribution of third party feature movies and alternative content. CEG’s distribution fee revenue and CEG's participation in box office receipts is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t>
  </si>
  <si>
    <t>DIRECT OPERATING COSTS</t>
  </si>
  <si>
    <t>DIRECT OPERATING COSTS Direct operating costs primarily consist of operating costs such as cost of goods sold, fulfillment expenses, shipping costs, royalty expenses, marketing and direct personnel costs.</t>
  </si>
  <si>
    <t>PARTICIPATIONS PAYABLE</t>
  </si>
  <si>
    <t xml:space="preserve">PARTICIPATIONS AND ROYALTIES PAYABLE We record liabilities within accounts payable and accrued expenses on the Condensed Consolidated Balance Sheet, that represent amounts owed to studios or content producers for which we provide content distribution services for royalties owed under licensing arrangements. We identify and record as a reduction to the liability any expenses that are to be reimbursed to us by such studios or content producers. </t>
  </si>
  <si>
    <t>STOCK-BASED COMPENSATION</t>
  </si>
  <si>
    <t>STOCK-BASED COMPENSATION Employee and director stock-based compensation expense from continuing operations related to our stock-based awards was as follows: For the Three Months Ended June 30, (In thousands) 2015 2014 Direct operating $ 6 $ 3 Selling, general and administrative 666 615 $ 672 $ 618 The weighted-average grant-date fair value of options granted during the three months ended June 30, 2015 and 2014 was $0.90 and $1.60 , respectively. There were 25,000 and 34,443 stock options exercised during the three months ended June 30, 2015 and 2014 , respectively. We estimated the fair value of stock options at the date of each grant using a Black-Scholes option valuation model with the following assumptions: For the Three Months Ended June 30, Assumptions for Option Grants 2015 2014 Range of risk-free interest rates 1.4 - 1.7% 1.6 - 1.7% Dividend yield — — Expected life (years) 5 5 Range of expected volatilities 70.6 - 70.9% 71.7 - 72.1% The risk-free interest rate used in the Black-Scholes option pricing model for options granted under our stock option plan awards is the historical yield on U.S. Treasury securities with equivalent remaining lives. We do not currently anticipate paying any cash dividends on common stock in the foreseeable future. Consequently, an expected dividend yield of zero is used in the Black-Scholes option pricing model. We estimate the expected life of options granted under our stock option plans using both exercise behavior and post-vesting termination behavior, as well as consideration of outstanding options. We estimate expected volatility for options granted under our stock option plans based on a measure of our Class A common stock's historical volatility in the trading market.</t>
  </si>
  <si>
    <t>NET LOSS PER SHARE</t>
  </si>
  <si>
    <t>Basic and diluted net loss per common share has been calculated as follows: Basic and diluted net loss per common share attributable to common shareholders = Net loss attributable to common shareholders Weighted average number of common stock shares outstanding during the period Shares issued and treasury shares repurchased during the period are weighted for the portion of the period that they are outstanding. The shares to be repurchased in connection with the forward stock purchase transaction discussed in Note 6 - Stockholders' Equity are considered repurchased for the purposes of calculating earnings per share and therefore the calculation of weighted average shares outstanding as of June 30, 2015 excludes approximately 11.8 million shares that will be repurchased as a result of the forward stock purchase transaction. Loss per share from continuing operations is calculated similarly to basic and diluted loss per common share attributable to common shareholders, except that it uses loss from continuing operations in the numerator and takes into account the net loss attributable to noncontrolling interest.</t>
  </si>
  <si>
    <t>COMPREHENSIVE LOSS</t>
  </si>
  <si>
    <t xml:space="preserve">COMPREHENSIVE LOSS As of June 30, 2015 and 2014, our comprehensive loss consisted of a net loss and foreign currency translation adjustments. </t>
  </si>
  <si>
    <t>RECENT ACCOUNTING PRONOUNCEMENTS</t>
  </si>
  <si>
    <t>RECENT ACCOUNTING PRONOUNCEMENTS In May 2014, the Financial Accounting Standards Board ("FASB") issued new accounting guidance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On July 9 2015, the FASB agreed to delay the effective date of this standard by one year. The guidance will be effective during our fiscal year ending March 31, 2019. We are currently evaluating the impact of the adoption of this accounting standard update on our consolidated financial statements. In June 2014, the FASB issued an accounting standards update, which provides additional guidance on how to account for share-based payments where the terms of an award may provide that the performance target could be achieved after an employee completes the requisite service period. The amendments require that a performance target that affects vesting and that could be achieved after the requisite period is treated as a performance condition. The guidance will be effective during our fiscal year ending March 31, 2017. We are currently evaluating the impact of the adoption of this accounting standard update on our consolidated financial statements. The standards update may be applied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Early adoption is permitted. The adoption of this standard is not expected to have a material impact on our consolidated financial statements. In August 2014, the FASB amended accounting guidance pertaining to going concern considerations by company management. The amendments in this update state that in connection with preparing financial statements for each annual and interim reporting period, an entity's management should evaluate whether there are conditions or events that raise substantial doubt about the entity's ability to continue as a going concern within one year after the date that the financial statements are issued (or within one year after the date that the financial statements are available to be issued, when applicable). The guidance will be effective during our fiscal year ending March 31, 2018. Early adoption is permitted. The adoption of this standard is not expected to have a material impact on our consolidated financial statements. In February 2015, the FASB issued an accounting standards update, which amended accounting guidance on consolidation. The amendments affect reporting entities that are required to evaluate whether they should consolidate certain legal entities. All legal entities are subject to reevaluation under the revised consolidation model. The update will be effective during our fiscal year ending March 31, 2017. We are currently evaluating the impact of the adoption of this accounting standard update on our consolidated financial statements. In April 2015, the FASB issued an accounting standards update, which requires debt issuance costs related to a recognized debt liability to be presented on the balance sheet as a direct deduction from the debt liability. This update will be effective during our fiscal year ending March 31, 2017. We are currently evaluating the impact of this accounting standard update on our consolidated balance sheet . In April 2015, the FASB issued new guidance related to the customer’s accounting for fees paid in a cloud computing arrangement,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is effective for annual and interim reporting periods beginning after December 15, 2015. Early adoption is permitted. The adoption of this standard is not expected to have a material impact on our consolidated financial statements. In July 2015, the FASB issued an accounting standards update that requires an entity to measure inventory balances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the annual period ending after December 15, 2016, and for annual periods and interim periods thereafter. The Company is currently evaluating the impact of the new guidance to the consolidated financial statements.</t>
  </si>
  <si>
    <t>SUMMARY OF SIGNIFICANT ACCOUNTING POLICIES (Tables)</t>
  </si>
  <si>
    <t>Cash restricted for repaying interest on the term loans</t>
  </si>
  <si>
    <t>(in thousands) As of June 30, 2015 As of March 31, 2015 Reserve account related to the 2013 Term Loans $ 5,751 $ 5,751 Reserve account related to the 2013 Prospect Loan Agreement 1,000 1,000 $ 6,751 $ 6,751</t>
  </si>
  <si>
    <t>Estimated useful lives of Property and equipment</t>
  </si>
  <si>
    <t>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t>
  </si>
  <si>
    <t>Fair Value Measurements of financial assets</t>
  </si>
  <si>
    <t>The following tables summarize the levels of fair value measurements of our financial assets and liabilities: As of June 30, 2015 (in thousands) Level 1 Level 2 Level 3 Total Restricted cash $ 6,751 $ — $ — $ 6,751 Interest rate derivatives — 172 — 172 $ 6,751 $ 172 $ — $ 6,923 As of March 31, 2015 (in thousands) Level 1 Level 2 Level 3 Total Restricted cash $ 6,751 $ — $ — $ 6,751 Interest rate derivatives — 208 — 28 $ 6,751 $ 208 $ — $ 6,959</t>
  </si>
  <si>
    <t>Assumptions used in Black-Scholes option valuation model for estimating fair value of options</t>
  </si>
  <si>
    <t>We estimated the fair value of stock options at the date of each grant using a Black-Scholes option valuation model with the following assumptions: For the Three Months Ended June 30, Assumptions for Option Grants 2015 2014 Range of risk-free interest rates 1.4 - 1.7% 1.6 - 1.7% Dividend yield — — Expected life (years) 5 5 Range of expected volatilities 70.6 - 70.9% 71.7 - 72.1%</t>
  </si>
  <si>
    <t>Employee stock-based compensation expense related to stock-based awards</t>
  </si>
  <si>
    <t>Employee and director stock-based compensation expense from continuing operations related to our stock-based awards was as follows: For the Three Months Ended June 30, (In thousands) 2015 2014 Direct operating $ 6 $ 3 Selling, general and administrative 666 615 $ 672 $ 618</t>
  </si>
  <si>
    <t>DISCONTINUED OPERATIONS (Tables)</t>
  </si>
  <si>
    <t>Schedule of Income/Loss From Discontinued Operations</t>
  </si>
  <si>
    <t>Details of income from discontinued operations are as follows: (In thousands) For the Three Months Ended June 30, 2014 Revenues $ 1,049 Costs and Expenses: Direct operating 175 Selling, general and administrative 532 Research and development 9 Total operating expenses 716 Income from operations 333 Other expense, net (85 ) Income before provision for income taxes 248 Provision for income taxes 99 Income from discontinued operations, net of taxes $ 149</t>
  </si>
  <si>
    <t>NOTES PAYABLE (Tables)</t>
  </si>
  <si>
    <t>Debt Instrument [Line Items]</t>
  </si>
  <si>
    <t>Schedule of Notes Payable</t>
  </si>
  <si>
    <t>Notes payable consisted of the following: As of June 30, 2015 As of March 31, 2015 (In thousands) Current Portion Long Term Portion Current Portion Long Term Portion 2013 Term Loans, net of debt discount $ 24,750 $ 29,089 $ 25,125 $ 36,418 Prospect Loan — 67,449 — 67,967 KBC Facilities 7,649 17,451 7,649 19,361 P2 Vendor Note 133 375 125 393 P2 Exhibitor Notes 75 167 74 186 Total non-recourse notes payable $ 32,607 $ 114,531 $ 32,973 $ 124,325 5.5% Senior Convertible Notes Due 2035 — 64,000 — — Cinedigm Term Loans — — — 17,965 Cinedigm Revolving Loans 15,127 — 24,294 — 2013 Notes — 3,857 — 3,785 Total recourse notes payable $ 15,127 $ 67,857 $ 24,294 $ 21,750 Total notes payable $ 47,734 $ 182,388 $ 57,267 $ 146,075</t>
  </si>
  <si>
    <t>Schedule of Credit Facilities</t>
  </si>
  <si>
    <t>The following table presents a summary of the KBC Facilities (dollar amounts in thousands): Outstanding Principal Balance Facility 1 Credit Facility Interest Rate 2 Maturity Date As of June 30, 2015 As of March 31, 2015 1 22,336 3.75 % September 2018 9,574 10,371 2 13,312 3.75 % September 2018 6,181 6,656 3 11,425 3.75 % March 2019 6,120 6,528 4 6,450 3.75 % December 2018 3,225 3,455 $ 53,523 25,100 27,010 1. For each facility, principal is to be repaid in twenty-eight quarterly installments. 2. Each of the facilities bears interest at the three-month LIBOR rate, which was 0.28% at June 30, 2015 , plus the interest rate noted above.</t>
  </si>
  <si>
    <t>Schedule of Assumptions for Fair Value of Warrant LIabilities</t>
  </si>
  <si>
    <t>Risk free interest rate 1.38 % Dividend yield — Expected life (years) 5 Expected volatility 76.25 %</t>
  </si>
  <si>
    <t>2013 Term Loans</t>
  </si>
  <si>
    <t>Schedule of Debt Outstanding</t>
  </si>
  <si>
    <t>The balance of the 2013 Term Loans, net of the original issue discount, was as follows: (In thousands) As of June 30, 2015 As of March 31, 2015 2013 Term Loans, at issuance, net $ 125,087 $ 125,087 Payments to date (71,070 ) (63,348 ) Discount on 2013 Term Loans (178 ) (196 ) 2013 Term Loans, net 53,839 61,543 Less current portion (24,750 ) (25,125 ) Total long term portion $ 29,089 $ 36,418</t>
  </si>
  <si>
    <t>2013 Prospect Term Loan Agreement</t>
  </si>
  <si>
    <t>(In thousands) As of June 30, 2015 As of March 31, 2015 Prospect Loan, at issuance $ 70,000 $ 70,000 PIK Interest 4,066 3,640 Payments to date (6,617 ) (5,673 ) Prospect Loan, net 67,449 67,967 Less current portion — — Total long term portion $ 67,449 $ 67,967</t>
  </si>
  <si>
    <t>STOCKHOLDERS' EQUITY (Tables)</t>
  </si>
  <si>
    <t>Schedule of Outstanding Stock Options</t>
  </si>
  <si>
    <t>The following table summarizes the activity of the Plan related to shares issuable pursuant to outstanding options: Shares Under Option Weighted Average Exercise Price Per Share Balance at March 31, 2015 5,908,670 $ 1.72 Granted 125,000 0.90 Exercised (25,000 ) 1.51 Canceled/forfeited (138,250 ) 2.36 Balance at June 30, 2015 5,870,420 1.69</t>
  </si>
  <si>
    <t>SUPPLEMENTAL CASH FLOW INFORMATION (Tables)</t>
  </si>
  <si>
    <t>Schedule of Supplemental Cash Flows</t>
  </si>
  <si>
    <t xml:space="preserve"> For the Three Months Ended June 30, (in thousands) 2015 2014 Cash interest paid $ 6,794 $ 4,475 Accrued dividends on preferred stock $ 89 $ 89 Issuance of common stock for payment of preferred stock dividends $ 89 $ 89</t>
  </si>
  <si>
    <t>SEGMENT INFORMATION (Tables)</t>
  </si>
  <si>
    <t>Schedule of Segment Reporting, Assets and Debt</t>
  </si>
  <si>
    <t>The following tables present certain financial information related to our reportable segments and Corporate: As of June 30, 2015 (In thousands) Intangible Assets, net Goodwill Total Assets Notes Payable, Non-Recourse Notes Payable Capital Leases Phase I Deployment $ 244 $ — $ 71,795 $ 121,288 $ — $ — Phase II Deployment — — 61,393 25,850 — — Services — — 1,182 — — — Content &amp; Entertainment 30,071 26,701 117,631 — — 85 Corporate 13 — 25,007 — 82,984 5,261 Total $ 30,328 $ 26,701 $ 277,008 $ 147,138 $ 82,984 $ 5,346 As of March 31, 2015 (In thousands) Intangible Assets, net Goodwill Total Assets Notes Payable, Non-Recourse Notes Payable Capital Leases Phase I Deployment $ 252 $ — $ 80,381 $ 129,508 $ — $ — Phase II Deployment — — 61,502 27,790 — — Services — — 1,084 — — — Content &amp; Entertainment 31,520 26,701 122,610 — — 84 Corporate 12 — 14,128 — 46,044 5,411 Total $ 31,784 $ 26,701 $ 279,705 $ 157,298 $ 46,044 $ 5,495</t>
  </si>
  <si>
    <t>Schedule of Segment Reporting, Statement of Operations</t>
  </si>
  <si>
    <t xml:space="preserve"> Statements of Operations For the Three Months Ended June 30, 2014 (Unaudited, in thousands) Phase I Phase II Services Content &amp; Entertainment Corporate Consolidated Revenues $ 9,484 $ 3,171 $ 3,060 $ 7,142 $ — $ 22,857 Direct operating (exclusive of depreciation and amortization shown below) 244 137 51 8,072 — 8,504 Selling, general and administrative 95 39 200 4,494 2,881 7,709 Allocation of Corporate overhead — — 466 1,353 (1,819 ) — Provision for doubtful accounts 60 21 13 — — 94 Restructuring, transition and acquisition expenses, net — — — 842 104 946 Depreciation and amortization of property and equipment 7,137 1,881 53 41 264 9,376 Amortization of intangible assets 11 — — 1,873 1 1,885 Total operating expenses 7,547 2,078 783 16,675 1,431 28,514 Income (loss) from operations $ 1,937 $ 1,093 $ 2,277 $ (9,533 ) $ (1,431 ) $ (5,657 ) Statements of Operations For the Three Months Ended June 30, 2015 (Unaudited, in thousands) Phase I Phase II Services Content &amp; Entertainment Corporate Consolidated Revenues $ 8,142 $ 2,895 $ 2,693 $ 9,098 $ — $ 22,828 Direct operating (exclusive of depreciation and amortization shown below) 225 91 4 6,972 — 7,292 Selling, general and administrative 253 41 210 5,228 3,884 9,616 Allocation of Corporate overhead 402 1,347 (1,749 ) — Provision for doubtful accounts 241 98 — — — 339 Restructuring, transition and acquisition expenses, net — — — — 133 133 Depreciation and amortization of property and equipment 7,153 1,881 — 40 283 9,357 Amortization of intangible assets 8 — 1,450 1 1,459 Total operating expenses 7,880 2,111 616 15,037 2,552 28,196 Income (loss) from operations $ 262 $ 784 $ 2,077 $ (5,939 ) $ (2,552 ) $ (5,368 )</t>
  </si>
  <si>
    <t>Schedule of Segement Reporting, Employee Stock-based Compensation Expense</t>
  </si>
  <si>
    <t>The following employee and director stock-based compensation expense related to the Company’s stock-based awards is included in the above amounts as follows: Phase I Phase II Services Content &amp; Entertainment Corporate Consolidated Direct operating $ — $ — $ 4 $ 2 $ — $ 6 Selling, general and administrative — — — 68 598 666 Total stock-based compensation $ — $ — $ 4 $ 70 $ 598 $ 672 The following employee and director stock-based compensation expense related to the Company’s stock-based awards is included in the above amounts as follows: Phase I Phase II Services Content &amp; Entertainment Corporate Consolidated Direct operating $ — $ — $ — $ 3 $ — $ 3 Selling, general and administrative — — 4 64 547 615 Total stock-based compensation $ — $ — $ 4 $ 67 $ 547 $ 618</t>
  </si>
  <si>
    <t>NATURE OF OPERATIONS - NARRATIVE (Details) titles in Thousands, theatre in Thousands, $ in Thousands, shares in Millions</t>
  </si>
  <si>
    <t>Apr. 29, 2015USD ($)shares</t>
  </si>
  <si>
    <t>Jun. 30, 2015USD ($)titlestheatre</t>
  </si>
  <si>
    <t>Jun. 30, 2014USD ($)</t>
  </si>
  <si>
    <t>Apr. 30, 2015</t>
  </si>
  <si>
    <t>Finite-Lived Intangible Assets [Line Items]</t>
  </si>
  <si>
    <t>Number of Titles and Episodes | titles</t>
  </si>
  <si>
    <t>Number Of Movie Theatres | theatre</t>
  </si>
  <si>
    <t>Payments of Debt Issuance Costs</t>
  </si>
  <si>
    <t>Phase I Deployment, Phase II Development, and Services Segment [Member]</t>
  </si>
  <si>
    <t>Long-term Debt</t>
  </si>
  <si>
    <t>Content and Entertainment and Corporate Segments [Member]</t>
  </si>
  <si>
    <t>2013 Term Loans [Member]</t>
  </si>
  <si>
    <t>Extinguishment of Debt, Amount</t>
  </si>
  <si>
    <t>Debt Instrument, Repurchased Face Amount</t>
  </si>
  <si>
    <t>Senior Notes [Member] | Convertible Notes [Member]</t>
  </si>
  <si>
    <t>Debt Instrument, Face Amount</t>
  </si>
  <si>
    <t>Long-term Debt [Member] | Class A common stock</t>
  </si>
  <si>
    <t>Stock Repurchased During Period, Shares | shares</t>
  </si>
  <si>
    <t>Stock Repurchased During Period, Value</t>
  </si>
  <si>
    <t>Forward Contracts [Member] | Class A common stock</t>
  </si>
  <si>
    <t>SUMMARY OF SIGNIFICANT ACCOUNTING POLICIES - NARRATIVE (Details) - USD ($)</t>
  </si>
  <si>
    <t>Deferred Revenue Arrangement [Line Items]</t>
  </si>
  <si>
    <t>Deferred Revenue, Recongnition Period</t>
  </si>
  <si>
    <t>10 years</t>
  </si>
  <si>
    <t>Goodwill, Impairment Loss</t>
  </si>
  <si>
    <t>Activation Fee Revenue, Per Screen</t>
  </si>
  <si>
    <t>Activation fee revenue, lower range</t>
  </si>
  <si>
    <t>Activation fee revenue, upper range</t>
  </si>
  <si>
    <t>Share-based Compensation Arrangement by Share-based Payment Award, Options, Grants in Period, Weighted Average Grant Date Fair Value</t>
  </si>
  <si>
    <t>Antidilutive Securities Excluded from Computation of Earnings Per Share, Amount</t>
  </si>
  <si>
    <t>Forward Stock Purchase Transaction [Member]</t>
  </si>
  <si>
    <t>Cinedigm Equity Incentive Plan [Member]</t>
  </si>
  <si>
    <t>Issuance of common stock in connection with the exercise of warrants and stock options (shares)</t>
  </si>
  <si>
    <t>Services</t>
  </si>
  <si>
    <t>Administrative Fee VPFs</t>
  </si>
  <si>
    <t>5.00%</t>
  </si>
  <si>
    <t>Incentive Fees, Percentage of VPF Phase I</t>
  </si>
  <si>
    <t>2.50%</t>
  </si>
  <si>
    <t>Up-front Payment Arrangement [Member]</t>
  </si>
  <si>
    <t>SUMMARY OF SIGNIFICANT ACCOUNTING POLICIES - RESTRICTED CASH (Details) - USD ($) $ in Thousands</t>
  </si>
  <si>
    <t>Restricted Cash and Investments [Abstract]</t>
  </si>
  <si>
    <t>Reserve account related to the Term Loans</t>
  </si>
  <si>
    <t>SUMMARY OF SIGNIFICANT ACCOUNTING POLICIES - PROPERTY AND EQUIPMENT (Details)</t>
  </si>
  <si>
    <t>Computer Equipment and Software [Member] | Minimum [Member]</t>
  </si>
  <si>
    <t>Property, Plant and Equipment [Line Items]</t>
  </si>
  <si>
    <t>Property and equipment estimated useful lives</t>
  </si>
  <si>
    <t>3 years</t>
  </si>
  <si>
    <t>Computer Equipment and Software [Member] | Maximum [Member]</t>
  </si>
  <si>
    <t>5 years</t>
  </si>
  <si>
    <t>Digital Cinema Projection Systems [Member]</t>
  </si>
  <si>
    <t>Machinery and Equipment [Member] | Minimum [Member]</t>
  </si>
  <si>
    <t>Machinery and Equipment [Member] | Maximum [Member]</t>
  </si>
  <si>
    <t>Furniture and Fixtures [Member] | Minimum [Member]</t>
  </si>
  <si>
    <t>Furniture and Fixtures [Member] | Maximum [Member]</t>
  </si>
  <si>
    <t>6 years</t>
  </si>
  <si>
    <t>SUMMARY OF SIGNIFICANT ACCOUNTING POLICIES - FAIR VALUE MEASUREMENTS (Details) - USD ($) $ in Thousands</t>
  </si>
  <si>
    <t>Levels of fair value measurements of financial assets:</t>
  </si>
  <si>
    <t>Fair Value, Measurements, Recurring [Member]</t>
  </si>
  <si>
    <t>Interest rate derivatives</t>
  </si>
  <si>
    <t>Financial assets</t>
  </si>
  <si>
    <t>Fair Value, Measurements, Recurring [Member] | Fair Value, Inputs, Level 1</t>
  </si>
  <si>
    <t>Fair Value, Measurements, Recurring [Member] | Fair Value, Inputs, Level 2</t>
  </si>
  <si>
    <t>Fair Value, Measurements, Recurring [Member] | Fair Value, Inputs, Level 3</t>
  </si>
  <si>
    <t>SUMMARY OF SIGNIFICANT ACCOUNTING POLICIES - EMPLOYEE STOCK-BASED COMPENSATION EXPENSE (Details) - USD ($) $ in Thousands</t>
  </si>
  <si>
    <t>Employee Service Share-based Compensation, Allocation of Recognized Period Costs [Line Items]</t>
  </si>
  <si>
    <t>Total stock-based compensation</t>
  </si>
  <si>
    <t>Direct operating</t>
  </si>
  <si>
    <t>SUMMARY OF SIGNIFICANT ACCOUNTING POLICIES - FAIR VALUE ASSUMPTIONS USED FOR STOCK OPTIONS (Details)</t>
  </si>
  <si>
    <t>Assumptions for Option Grants:</t>
  </si>
  <si>
    <t>Dividend yield</t>
  </si>
  <si>
    <t>0.00%</t>
  </si>
  <si>
    <t>Expected life (years)</t>
  </si>
  <si>
    <t>Range of expected volatilities, minimum</t>
  </si>
  <si>
    <t>70.60%</t>
  </si>
  <si>
    <t>71.70%</t>
  </si>
  <si>
    <t>Range of expected volatilities, maximum</t>
  </si>
  <si>
    <t>70.90%</t>
  </si>
  <si>
    <t>72.10%</t>
  </si>
  <si>
    <t>Minimum [Member]</t>
  </si>
  <si>
    <t>Range of risk free rates</t>
  </si>
  <si>
    <t>1.40%</t>
  </si>
  <si>
    <t>1.60%</t>
  </si>
  <si>
    <t>Maximum [Member]</t>
  </si>
  <si>
    <t>1.70%</t>
  </si>
  <si>
    <t>DISCONTINUED OPERATIONS (Details) - USD ($) $ in Thousands</t>
  </si>
  <si>
    <t>Sep. 23, 2014</t>
  </si>
  <si>
    <t>Loss on disposal of discontinued operation, net of tax</t>
  </si>
  <si>
    <t>Loss from discontinued operations:</t>
  </si>
  <si>
    <t>Costs and Expenses:</t>
  </si>
  <si>
    <t>Research and development</t>
  </si>
  <si>
    <t>Income from operations</t>
  </si>
  <si>
    <t>Other expense, net</t>
  </si>
  <si>
    <t>Income before provision for income taxes</t>
  </si>
  <si>
    <t>Provision for income taxes</t>
  </si>
  <si>
    <t>Income from discontinued operations, net of taxes</t>
  </si>
  <si>
    <t>Other Interests (Details) - USD ($)</t>
  </si>
  <si>
    <t>Noncontrolling Interest [Line Items]</t>
  </si>
  <si>
    <t>Accounts Receivable Service Equity Investment</t>
  </si>
  <si>
    <t>Management Fees Revenue</t>
  </si>
  <si>
    <t>Stockholders' Equity Attributable to Noncontrolling Interest</t>
  </si>
  <si>
    <t>Other Comprehensive Income (Loss), Net of Tax, Portion Attributable to Noncontrolling Interest</t>
  </si>
  <si>
    <t>Holdings [Member]</t>
  </si>
  <si>
    <t>Variable Interest Entity, Qualitative or Quantitative Information, Ownership Percentage</t>
  </si>
  <si>
    <t>100.00%</t>
  </si>
  <si>
    <t>Equity Method Investment, Aggregate Cost</t>
  </si>
  <si>
    <t>Investments in and Advance to Affiliates, Subsidiaries, Associates, and Joint Ventures</t>
  </si>
  <si>
    <t>Holdings [Member] | Variable Interest Entity, Not Primary Beneficiary [Member]</t>
  </si>
  <si>
    <t>Equity Method Investment Summarized Financial Information, Equity</t>
  </si>
  <si>
    <t>CONtv [Member]</t>
  </si>
  <si>
    <t>NOTES PAYABLE - SCHEDULE OF NOTES PAYABLE OUTSTANDING (Details) - USD ($) $ in Thousands</t>
  </si>
  <si>
    <t>Feb. 28, 2013</t>
  </si>
  <si>
    <t>Notes Payable:</t>
  </si>
  <si>
    <t>Long Term Portion</t>
  </si>
  <si>
    <t>Notes Payable</t>
  </si>
  <si>
    <t>Current Portion</t>
  </si>
  <si>
    <t>Non-recourse Notes Payable [Member]</t>
  </si>
  <si>
    <t>Non-recourse Notes Payable [Member] | 2013 Term Loans</t>
  </si>
  <si>
    <t>Non-recourse Notes Payable [Member] | 2013 Prospect Term Loan Agreement</t>
  </si>
  <si>
    <t>Non-recourse Notes Payable [Member] | KBC Facilities</t>
  </si>
  <si>
    <t>Non-recourse Notes Payable [Member] | P2 Vendor Notes</t>
  </si>
  <si>
    <t>Non-recourse Notes Payable [Member] | P2 Exhibitor Notes</t>
  </si>
  <si>
    <t>Recourse Notes Payable [Member]</t>
  </si>
  <si>
    <t>Recourse Notes Payable [Member] | 5.5% Senior Convertible Notes Due 2035</t>
  </si>
  <si>
    <t>Recourse Notes Payable [Member] | Cinedigm Term Loans [Member]</t>
  </si>
  <si>
    <t>Recourse Notes Payable [Member] | Cinedigm Revolving loans</t>
  </si>
  <si>
    <t>Recourse Notes Payable [Member] | Notes 2013 Due 2018</t>
  </si>
  <si>
    <t>NOTES PAYABLE - NARRATIVE (Details)</t>
  </si>
  <si>
    <t>Apr. 29, 2015USD ($)$ / sharesshares</t>
  </si>
  <si>
    <t>Feb. 28, 2013USD ($)</t>
  </si>
  <si>
    <t>Apr. 30, 2015USD ($)</t>
  </si>
  <si>
    <t>Feb. 28, 2015</t>
  </si>
  <si>
    <t>Oct. 31, 2013USD ($)shares</t>
  </si>
  <si>
    <t>Jun. 30, 2015USD ($)installments</t>
  </si>
  <si>
    <t>Mar. 31, 2015USD ($)</t>
  </si>
  <si>
    <t>Mar. 31, 2014USD ($)</t>
  </si>
  <si>
    <t>Oct. 17, 2013USD ($)</t>
  </si>
  <si>
    <t>Line of Credit Facility [Line Items]</t>
  </si>
  <si>
    <t>Cash and Cash Equivalents, at Carrying Value</t>
  </si>
  <si>
    <t>Interest Expense</t>
  </si>
  <si>
    <t>Gains (Losses) on Extinguishment of Debt</t>
  </si>
  <si>
    <t>Credit Facility [Member]</t>
  </si>
  <si>
    <t>Line of Credit Facility, Maximum Borrowing Capacity</t>
  </si>
  <si>
    <t>Line of Credit Facility, Principal Payment, Number of Quarterly Installments | installments</t>
  </si>
  <si>
    <t>Class A common stock | Long-term Debt [Member]</t>
  </si>
  <si>
    <t>Class A common stock | Forward Contracts [Member]</t>
  </si>
  <si>
    <t>Debt Service Payment for 2013 and 2010 Credit Agreements</t>
  </si>
  <si>
    <t>Restricted Cash Debt Servicing</t>
  </si>
  <si>
    <t>LIBOR</t>
  </si>
  <si>
    <t>Debt Instrument, Basis Spread on Variable Rate</t>
  </si>
  <si>
    <t>0.28%</t>
  </si>
  <si>
    <t>9.00%</t>
  </si>
  <si>
    <t>Guarantor Obligations, Maximum Exposure, Annual Limit</t>
  </si>
  <si>
    <t>2013 Prospect Term Loan Agreement | Debt Instrument, Prepayment Period - Between Second And Third Anniversary</t>
  </si>
  <si>
    <t>Debt Instrument, Prepayment Premium</t>
  </si>
  <si>
    <t>2013 Prospect Term Loan Agreement | Debt Instrument, Prepayment Period - Between Third and Fourth Anniversary</t>
  </si>
  <si>
    <t>4.00%</t>
  </si>
  <si>
    <t>2013 Prospect Term Loan Agreement | Debt Instrument, Prepayment Period - Between Fourth and Fifth Anniversary</t>
  </si>
  <si>
    <t>3.00%</t>
  </si>
  <si>
    <t>2013 Prospect Term Loan Agreement | Debt Instrument, Prepayment Period - Between Fifth and Sixth Anniversary</t>
  </si>
  <si>
    <t>2.00%</t>
  </si>
  <si>
    <t>2013 Prospect Term Loan Agreement | Debt Instrument, Prepayment Period - Between Sixth and Seventh Anniversary</t>
  </si>
  <si>
    <t>1.00%</t>
  </si>
  <si>
    <t>2013 Prospect Term Loan Agreement | LIBOR</t>
  </si>
  <si>
    <t>Debt Instrument, Variable Rate Basis, Floor</t>
  </si>
  <si>
    <t>Convertible Notes [Member] | Senior Notes [Member]</t>
  </si>
  <si>
    <t>Proceeds from Debt, Net of Issuance Costs</t>
  </si>
  <si>
    <t>Convertible Notes [Member] | Senior Notes [Member] | Debt Instrument, Redemption, Period One [Member]</t>
  </si>
  <si>
    <t>Debt Instrument, Redemption Price, Percentage</t>
  </si>
  <si>
    <t>Convertible Notes [Member] | Senior Notes [Member] | Debt Instrument, Redemption, Period Two [Member]</t>
  </si>
  <si>
    <t>Convertible Notes [Member] | Senior Notes [Member] | Class A common stock</t>
  </si>
  <si>
    <t>Debt Instrument, Convertible, Conversion Ratio, Denominator</t>
  </si>
  <si>
    <t>Debt Instrument, Convertible, Conversion Ratio, Shares per denominator | shares</t>
  </si>
  <si>
    <t>Debt Instrument, Convertible, Conversion Price | $ / shares</t>
  </si>
  <si>
    <t>Debt Instrument, Decrease, Assigned</t>
  </si>
  <si>
    <t>Debt Instrument, Unamortized Discount</t>
  </si>
  <si>
    <t>2013 Term Loans | LIBOR</t>
  </si>
  <si>
    <t>2.75%</t>
  </si>
  <si>
    <t>Debt Instrument, Variable Rate Basis, Percent</t>
  </si>
  <si>
    <t>0.19%</t>
  </si>
  <si>
    <t>2013 Term Loans | Base Rate [Member]</t>
  </si>
  <si>
    <t>1.75%</t>
  </si>
  <si>
    <t>Cinedigm Credit Agreement [Member]</t>
  </si>
  <si>
    <t>Cinedigm Revolving loans | Credit Facility [Member]</t>
  </si>
  <si>
    <t>Line of Credit Facility, Current Borrowing Capacity</t>
  </si>
  <si>
    <t>Cinedigm Revolving loans | Base Rate [Member] | Loans Payable [Member]</t>
  </si>
  <si>
    <t>Cinedigm Revolving loans | Eurodollar [Member] | Loans Payable [Member]</t>
  </si>
  <si>
    <t>Cinedigm Term Loans [Member] | Term Loans [Member]</t>
  </si>
  <si>
    <t>Cinedigm Term Loans [Member] | Base Rate [Member] | Loans Payable [Member]</t>
  </si>
  <si>
    <t>Cinedigm Term Loans [Member] | Eurodollar [Member] | Loans Payable [Member]</t>
  </si>
  <si>
    <t>6.00%</t>
  </si>
  <si>
    <t>Base Rate Loans [Member] | Eurodollar [Member]</t>
  </si>
  <si>
    <t>Base Rate Loans [Member] | Federal Funds Effective Swap Rate [Member]</t>
  </si>
  <si>
    <t>0.50%</t>
  </si>
  <si>
    <t>Amended 2013 Credit Agreement [Member]</t>
  </si>
  <si>
    <t>Debt Instrument Covenant, Minimum Liquidity</t>
  </si>
  <si>
    <t>Amended 2013 Revolving Loans [Member]</t>
  </si>
  <si>
    <t>Amended 2013 Revolving Loans [Member] | LIBOR</t>
  </si>
  <si>
    <t>Amended 2013 Revolving Loans [Member] | Base Rate [Member]</t>
  </si>
  <si>
    <t>Notes 2013 Due 2018 | Senior Notes [Member]</t>
  </si>
  <si>
    <t>Debt Conversion, Original Debt, Amount</t>
  </si>
  <si>
    <t>Class of Warrant or Right, Number of Securities Called by Warrants or Rights | shares</t>
  </si>
  <si>
    <t>NOTES PAYABLE - NET OF ORIGINAL ISSUE DISCOUNT (Details) - USD ($) $ in Thousands</t>
  </si>
  <si>
    <t>2013 Term Loans, net of discount</t>
  </si>
  <si>
    <t>Debt amount, at issuance</t>
  </si>
  <si>
    <t>Debt Instrument, Payments to Date</t>
  </si>
  <si>
    <t>Discount on debt instrument</t>
  </si>
  <si>
    <t>Notes payable, net</t>
  </si>
  <si>
    <t>Less current portion</t>
  </si>
  <si>
    <t>PIK Interest Accrued</t>
  </si>
  <si>
    <t>NOTES PAYABLE - SUMMARY OF CREDIT FACILITIES (Details) - USD ($) $ in Thousands</t>
  </si>
  <si>
    <t>Line of Credit Facility, Interest Rate</t>
  </si>
  <si>
    <t>Line of Credit Facility, Outstanding Principal Balance</t>
  </si>
  <si>
    <t>Credit Facility 1 [Member] | Credit Facility [Member]</t>
  </si>
  <si>
    <t>3.75%</t>
  </si>
  <si>
    <t>Credit Facility 2 [Member] | Credit Facility [Member]</t>
  </si>
  <si>
    <t>Credit Facility 3 [Member] | Credit Facility [Member]</t>
  </si>
  <si>
    <t>Credit Facility 4 [Member] | Credit Facility [Member]</t>
  </si>
  <si>
    <t>NOTES PAYABLE - FAIR VALUE ASSUMPTIONS (Details) - Oct. 23, 2013 - Warrant [Member]</t>
  </si>
  <si>
    <t>Total</t>
  </si>
  <si>
    <t>Fair Value Assumptions, Risk Free Interest Rate</t>
  </si>
  <si>
    <t>1.38%</t>
  </si>
  <si>
    <t>Fair Value Assumptions, Expected Dividend Rate</t>
  </si>
  <si>
    <t>Fair Value Assumptions, Expected Term</t>
  </si>
  <si>
    <t>Fair Value Assumptions, Expected Volatility Rate</t>
  </si>
  <si>
    <t>76.25%</t>
  </si>
  <si>
    <t>STOCKHOLDERS' EQUITY - COMMON STOCK (Details) - shares</t>
  </si>
  <si>
    <t>Class of Stock [Line Items]</t>
  </si>
  <si>
    <t>Common stock, shares authorized</t>
  </si>
  <si>
    <t>STOCKHOLDERS' EQUITY - PREFERRED STOCK (Details) - USD ($) $ in Thousands</t>
  </si>
  <si>
    <t>1 Months Ended</t>
  </si>
  <si>
    <t>Jul. 31, 2014</t>
  </si>
  <si>
    <t>Dividends, Preferred Stock</t>
  </si>
  <si>
    <t>Preferred stock dividends (shares)</t>
  </si>
  <si>
    <t>STOCKHOLDERS' EQUITY - TREASURY STOCK (Details) - Apr. 29, 2015 - Class A common stock - USD ($) shares in Millions, $ in Millions</t>
  </si>
  <si>
    <t>Long-term Debt [Member]</t>
  </si>
  <si>
    <t>Stock Repurchased During Period, Shares</t>
  </si>
  <si>
    <t>Forward Contracts [Member]</t>
  </si>
  <si>
    <t>STOCKHOLDERS' EQUITY - CINEDIGM'S EQUITY INCENTIVE PLAN (Details) - Cinedigm Equity Incentive Plan [Member] - $ / shares</t>
  </si>
  <si>
    <t>Share-based Compensation Arrangement by Share-based Payment Award [Line Items]</t>
  </si>
  <si>
    <t>Share-based Compensation Arrange by Share-based Payment Award, Equity Incentive Plan, Percent Voting Power Threshold</t>
  </si>
  <si>
    <t>Share-based Compensation Arrange by Share-based Payment Award, Equity Incentive Plan, Exercise Price if Voting Threshold is Met, Percent</t>
  </si>
  <si>
    <t>110.00%</t>
  </si>
  <si>
    <t>Share-based Compensation Arrangements by Share-based Payment Award, Options, Grants in Period, Exercise Price</t>
  </si>
  <si>
    <t>Share-based Compensation Arrangement by Share-based Payment Award, Award Vesting Period</t>
  </si>
  <si>
    <t>4 years</t>
  </si>
  <si>
    <t>Share-based Compensation Arrangement by Share-based Payment Award, Options, Outstanding, Weighted Average Remaining Contractual Term</t>
  </si>
  <si>
    <t>7 years 4 months 13 days</t>
  </si>
  <si>
    <t>Shares Under Option</t>
  </si>
  <si>
    <t>Shares under option, beginning of period</t>
  </si>
  <si>
    <t>Shares under option, granted</t>
  </si>
  <si>
    <t>Shares under option, exercised</t>
  </si>
  <si>
    <t>Shares under option, cancelled</t>
  </si>
  <si>
    <t>Shares under option, end of period</t>
  </si>
  <si>
    <t>Weighted Average Exercise Price Per Share</t>
  </si>
  <si>
    <t>Weighted average exercise price per share, beginning of period</t>
  </si>
  <si>
    <t>Weighted average exercise price per share, granted</t>
  </si>
  <si>
    <t>Weighted average exercise price per share, exercised</t>
  </si>
  <si>
    <t>Weighted average exercise price per share, cancelled</t>
  </si>
  <si>
    <t>Weighted average exercise price per share, end of period</t>
  </si>
  <si>
    <t>Share-based Compensation Arrangement by Share-based Payment Award, Number of Shares Authorized</t>
  </si>
  <si>
    <t>STOCKHOLDERS' EQUITY - OPTIONS GRANTED OUTSIDE CINEDIGM'S EQUITY INCENTIVE PLAN (Details)</t>
  </si>
  <si>
    <t>Oct. 31, 2013employee$ / sharesshares</t>
  </si>
  <si>
    <t>Dec. 31, 2010$ / sharesshares</t>
  </si>
  <si>
    <t>Jun. 30, 2015shares</t>
  </si>
  <si>
    <t>Class A common stock | Chief Executive Officer [Member]</t>
  </si>
  <si>
    <t>Share-based Compensation, Shares Authorized under Stock Option Plans, Exercise Price Range, Lower Range Limit</t>
  </si>
  <si>
    <t>Share-based Compensation, Shares Authorized under Stock Option Plans, Exercise Price Range, Upper Range Limit</t>
  </si>
  <si>
    <t>Class A common stock | Chief Executive Officer [Member] | Employee Stock Option [Member]</t>
  </si>
  <si>
    <t>Share-based Compensation Arrangement by Share-based Payment Award, Number of Shares Authorized | shares</t>
  </si>
  <si>
    <t>Gaiam Americas, Inc. and Gaiam, Inc. (GVE) [Member]</t>
  </si>
  <si>
    <t>Number of Employees Joining Company Following Acquisition | employee</t>
  </si>
  <si>
    <t>Shares under option, granted | shares</t>
  </si>
  <si>
    <t>Share-based Compensation Arrangements by Share-based Payment Award, Options, Grants in Period, Weighted Average Exercise Price</t>
  </si>
  <si>
    <t>Share-based Compensation Arrangement by Share-based Payment Award, Options, Nonvested, Number of Shares | shares</t>
  </si>
  <si>
    <t>Gaiam Americas, Inc. and Gaiam, Inc. (GVE) [Member] | Employee Stock Option [Member]</t>
  </si>
  <si>
    <t>Share-based Compensation Arrangement by Share-based Payment Award, Award Vesting Rights, Percentage</t>
  </si>
  <si>
    <t>25.00%</t>
  </si>
  <si>
    <t>STOCKHOLDERS' EQUITY - WARRANTS (Details) - Jun. 30, 2015 - $ / shares</t>
  </si>
  <si>
    <t>Securities Purchase Agreement [Member]</t>
  </si>
  <si>
    <t>Class of Warrant or Right [Line Items]</t>
  </si>
  <si>
    <t>Outstanding warrants</t>
  </si>
  <si>
    <t>Sageview Warrants</t>
  </si>
  <si>
    <t>Class of Warrant or Right, Exercise Price of Warrants or Rights</t>
  </si>
  <si>
    <t>Strategic Management Service Provider Warrants</t>
  </si>
  <si>
    <t>Class of Warrant or Right, Termination Notice</t>
  </si>
  <si>
    <t>90 days</t>
  </si>
  <si>
    <t>Outstanding warrants, vesting period</t>
  </si>
  <si>
    <t>18 months</t>
  </si>
  <si>
    <t>COMMITMENTS AND CONTINGENCIES COMMITMENTS AND CONTINGENCIES (Details) - Gaiam Litigation [Member]</t>
  </si>
  <si>
    <t>Oct. 31, 2013USD ($)</t>
  </si>
  <si>
    <t>Loss Contingencies [Line Items]</t>
  </si>
  <si>
    <t>Loss Contingency, Damages Sought, Value</t>
  </si>
  <si>
    <t>Gaiam [Member]</t>
  </si>
  <si>
    <t>SUPPLEMENTAL CASH FLOW INFORMATION (Details) - USD ($) $ in Thousands</t>
  </si>
  <si>
    <t>Cash interest paid</t>
  </si>
  <si>
    <t>Accrued dividends on preferred stock</t>
  </si>
  <si>
    <t>Issuance of common stock for payment of preferred stock dividends</t>
  </si>
  <si>
    <t>SEGMENT INFORMATION - ASSETS and DEBT (Details) $ in Thousands</t>
  </si>
  <si>
    <t>Jun. 30, 2015USD ($)segmentssystems</t>
  </si>
  <si>
    <t>Segment Reporting, Asset Reconciling Item [Line Items]</t>
  </si>
  <si>
    <t>Number of Reportable Segments | segments</t>
  </si>
  <si>
    <t>Total intangible assets, net</t>
  </si>
  <si>
    <t>Total goodwill</t>
  </si>
  <si>
    <t>Assets from continuing operations</t>
  </si>
  <si>
    <t>Notes payable, non-recourse</t>
  </si>
  <si>
    <t>Capital leases</t>
  </si>
  <si>
    <t>Phase I</t>
  </si>
  <si>
    <t>Number of Systems Installed | systems</t>
  </si>
  <si>
    <t>Phase I | Segment, Continuing Operations [Member]</t>
  </si>
  <si>
    <t>Phase II</t>
  </si>
  <si>
    <t>Phase II | Segment, Continuing Operations [Member]</t>
  </si>
  <si>
    <t>Services | Segment, Continuing Operations [Member]</t>
  </si>
  <si>
    <t>Content &amp; Entertainment | Segment, Continuing Operations [Member]</t>
  </si>
  <si>
    <t>Corporate | Segment, Continuing Operations [Member]</t>
  </si>
  <si>
    <t>SEGMENT INFORMATION - RECONCILIATION OF OPERATING PROFIT (LOSS) (Details) - USD ($) $ in Thousands</t>
  </si>
  <si>
    <t>Segment Reporting, Reconciling Item for Operating Profit (Loss) from Segment to Consolidated [Line Items]</t>
  </si>
  <si>
    <t>Total consolidated revenues</t>
  </si>
  <si>
    <t>Allocation of Corporate overhead</t>
  </si>
  <si>
    <t>Content &amp; Entertainment</t>
  </si>
  <si>
    <t>Corporate</t>
  </si>
  <si>
    <t>SEGMENT INFORMATION - EMPLOYEE STOCK-BASED COMPENSATION EXPENSE (Details) - USD ($) $ in Thousands</t>
  </si>
  <si>
    <t>Segment Reporting, Other Significant Reconciling Item [Line Items]</t>
  </si>
  <si>
    <t>Phase I | Direct operating</t>
  </si>
  <si>
    <t>Phase I | Selling, general and administrative</t>
  </si>
  <si>
    <t>Phase II | Direct operating</t>
  </si>
  <si>
    <t>Phase II | Selling, general and administrative</t>
  </si>
  <si>
    <t>Services | Direct operating</t>
  </si>
  <si>
    <t>Services | Selling, general and administrative</t>
  </si>
  <si>
    <t>Content &amp; Entertainment | Direct operating</t>
  </si>
  <si>
    <t>Content &amp; Entertainment | Selling, general and administrative</t>
  </si>
  <si>
    <t>Corporate | Direct operating</t>
  </si>
  <si>
    <t>Corporate | Selling, general and administrative</t>
  </si>
  <si>
    <t>SUBSEQUENT EVENT (Details)</t>
  </si>
  <si>
    <t>Jul. 31, 2015customer</t>
  </si>
  <si>
    <t>Subsequent Event [Member]</t>
  </si>
  <si>
    <t>Subsequent Event [Line Items]</t>
  </si>
  <si>
    <t>Number of Customers with Accounts Receivable Filed for Bankruptcy</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0.0000_);(#,##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s="1" r="A1">
        <v>0</v>
      </c>
      <c t="s" s="2" r="B1">
        <v>1</v>
      </c>
    </row>
    <row r="2" spans="1:3">
      <c t="s" s="2" r="B2">
        <v>2</v>
      </c>
      <c t="s" s="2" r="C2">
        <v>3</v>
      </c>
    </row>
    <row r="3" spans="1:3">
      <c t="s" s="3" r="A3">
        <v>4</v>
      </c>
    </row>
    <row r="4" spans="1:3">
      <c t="s" s="4" r="A4">
        <v>5</v>
      </c>
      <c t="n" s="5" r="B4">
        <v>1173204</v>
      </c>
    </row>
    <row r="5" spans="1:3">
      <c t="s" s="4" r="A5">
        <v>6</v>
      </c>
      <c t="s" s="4" r="B5">
        <v>7</v>
      </c>
    </row>
    <row r="6" spans="1:3">
      <c t="s" s="4" r="A6">
        <v>8</v>
      </c>
      <c t="s" s="4" r="B6">
        <v>9</v>
      </c>
    </row>
    <row r="7" spans="1:3">
      <c t="s" s="4" r="A7">
        <v>10</v>
      </c>
      <c t="s" s="4" r="B7">
        <v>11</v>
      </c>
    </row>
    <row r="8" spans="1:3">
      <c t="s" s="4" r="A8">
        <v>12</v>
      </c>
      <c t="s" s="4" r="B8">
        <v>13</v>
      </c>
    </row>
    <row r="9" spans="1:3">
      <c t="s" s="4" r="A9">
        <v>14</v>
      </c>
      <c t="s" s="4" r="B9">
        <v>15</v>
      </c>
    </row>
    <row r="10" spans="1:3">
      <c t="s" s="4" r="A10">
        <v>16</v>
      </c>
      <c t="n" s="5" r="C10">
        <v>74946814</v>
      </c>
    </row>
    <row r="11" spans="1:3">
      <c t="s" s="4" r="A11">
        <v>17</v>
      </c>
      <c t="s" s="4" r="B11">
        <v>18</v>
      </c>
    </row>
    <row r="12" spans="1:3">
      <c t="s" s="4" r="A12">
        <v>19</v>
      </c>
      <c t="s" s="6" r="B12">
        <v>20</v>
      </c>
    </row>
    <row r="13" spans="1:3">
      <c t="s" s="4" r="A13">
        <v>21</v>
      </c>
      <c t="n" s="5" r="B13">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158</v>
      </c>
      <c t="s" s="2" r="B1">
        <v>1</v>
      </c>
    </row>
    <row r="2" spans="1:2">
      <c t="s" s="2" r="B2">
        <v>2</v>
      </c>
    </row>
    <row r="3" spans="1:2">
      <c t="s" s="3" r="A3">
        <v>159</v>
      </c>
    </row>
    <row r="4" spans="1:2">
      <c t="s" s="4" r="A4">
        <v>160</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62</v>
      </c>
      <c t="s" s="2" r="B1">
        <v>1</v>
      </c>
    </row>
    <row r="2" spans="1:2">
      <c t="s" s="2" r="B2">
        <v>2</v>
      </c>
    </row>
    <row r="3" spans="1:2">
      <c t="s" s="3" r="A3">
        <v>163</v>
      </c>
    </row>
    <row r="4" spans="1:2">
      <c t="s" s="4" r="A4">
        <v>164</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66</v>
      </c>
      <c t="s" s="2" r="B1">
        <v>1</v>
      </c>
    </row>
    <row r="2" spans="1:2">
      <c t="s" s="2" r="B2">
        <v>2</v>
      </c>
    </row>
    <row r="3" spans="1:2">
      <c t="s" s="3" r="A3">
        <v>167</v>
      </c>
    </row>
    <row r="4" spans="1:2">
      <c t="s" s="4" r="A4">
        <v>166</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169</v>
      </c>
      <c t="s" s="2" r="B1">
        <v>1</v>
      </c>
    </row>
    <row r="2" spans="1:2">
      <c t="s" s="2" r="B2">
        <v>2</v>
      </c>
    </row>
    <row r="3" spans="1:2">
      <c t="s" s="3" r="A3">
        <v>170</v>
      </c>
    </row>
    <row r="4" spans="1:2">
      <c t="s" s="4" r="A4">
        <v>169</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72</v>
      </c>
      <c t="s" s="2" r="B1">
        <v>1</v>
      </c>
    </row>
    <row r="2" spans="1:2">
      <c t="s" s="2" r="B2">
        <v>2</v>
      </c>
    </row>
    <row r="3" spans="1:2">
      <c t="s" s="3" r="A3">
        <v>173</v>
      </c>
    </row>
    <row r="4" spans="1:2">
      <c t="s" s="4" r="A4">
        <v>172</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75</v>
      </c>
      <c t="s" s="2" r="B1">
        <v>1</v>
      </c>
    </row>
    <row r="2" spans="1:2">
      <c t="s" s="2" r="B2">
        <v>2</v>
      </c>
    </row>
    <row r="3" spans="1:2">
      <c t="s" s="3" r="A3">
        <v>176</v>
      </c>
    </row>
    <row r="4" spans="1:2">
      <c t="s" s="4" r="A4">
        <v>177</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79</v>
      </c>
      <c t="s" s="2" r="B1">
        <v>1</v>
      </c>
    </row>
    <row r="2" spans="1:2">
      <c t="s" s="2" r="B2">
        <v>2</v>
      </c>
    </row>
    <row r="3" spans="1:2">
      <c t="s" s="3" r="A3">
        <v>180</v>
      </c>
    </row>
    <row r="4" spans="1:2">
      <c t="s" s="4" r="A4">
        <v>179</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82</v>
      </c>
      <c t="s" s="2" r="B1">
        <v>1</v>
      </c>
    </row>
    <row r="2" spans="1:2">
      <c t="s" s="2" r="B2">
        <v>2</v>
      </c>
    </row>
    <row r="3" spans="1:2">
      <c t="s" s="3" r="A3">
        <v>183</v>
      </c>
    </row>
    <row r="4" spans="1:2">
      <c t="s" s="4" r="A4">
        <v>184</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t="s" s="1" r="A1">
        <v>186</v>
      </c>
      <c t="s" s="2" r="B1">
        <v>1</v>
      </c>
    </row>
    <row r="2" spans="1:2">
      <c t="s" s="2" r="B2">
        <v>2</v>
      </c>
    </row>
    <row r="3" spans="1:2">
      <c t="s" s="3" r="A3">
        <v>156</v>
      </c>
    </row>
    <row r="4" spans="1:2">
      <c t="s" s="4" r="A4">
        <v>187</v>
      </c>
      <c t="s" s="4" r="B4">
        <v>188</v>
      </c>
    </row>
    <row r="5" spans="1:2">
      <c t="s" s="4" r="A5">
        <v>189</v>
      </c>
      <c t="s" s="4" r="B5">
        <v>190</v>
      </c>
    </row>
    <row r="6" spans="1:2">
      <c t="s" s="4" r="A6">
        <v>191</v>
      </c>
      <c t="s" s="4" r="B6">
        <v>192</v>
      </c>
    </row>
    <row r="7" spans="1:2">
      <c t="s" s="4" r="A7">
        <v>193</v>
      </c>
      <c t="s" s="4" r="B7">
        <v>194</v>
      </c>
    </row>
    <row r="8" spans="1:2">
      <c t="s" s="4" r="A8">
        <v>195</v>
      </c>
      <c t="s" s="4" r="B8">
        <v>196</v>
      </c>
    </row>
    <row r="9" spans="1:2">
      <c t="s" s="4" r="A9">
        <v>197</v>
      </c>
      <c t="s" s="4" r="B9">
        <v>198</v>
      </c>
    </row>
    <row r="10" spans="1:2">
      <c t="s" s="4" r="A10">
        <v>199</v>
      </c>
      <c t="s" s="4" r="B10">
        <v>200</v>
      </c>
    </row>
    <row r="11" spans="1:2">
      <c t="s" s="4" r="A11">
        <v>201</v>
      </c>
      <c t="s" s="4" r="B11">
        <v>202</v>
      </c>
    </row>
    <row r="12" spans="1:2">
      <c t="s" s="4" r="A12">
        <v>203</v>
      </c>
      <c t="s" s="4" r="B12">
        <v>204</v>
      </c>
    </row>
    <row r="13" spans="1:2">
      <c t="s" s="4" r="A13">
        <v>205</v>
      </c>
      <c t="s" s="4" r="B13">
        <v>206</v>
      </c>
    </row>
    <row r="14" spans="1:2">
      <c t="s" s="4" r="A14">
        <v>207</v>
      </c>
      <c t="s" s="4" r="B14">
        <v>208</v>
      </c>
    </row>
    <row r="15" spans="1:2">
      <c t="s" s="4" r="A15">
        <v>209</v>
      </c>
      <c t="s" s="4" r="B15">
        <v>210</v>
      </c>
    </row>
    <row r="16" spans="1:2">
      <c t="s" s="4" r="A16">
        <v>211</v>
      </c>
      <c t="s" s="4" r="B16">
        <v>212</v>
      </c>
    </row>
    <row r="17" spans="1:2">
      <c t="s" s="4" r="A17">
        <v>213</v>
      </c>
      <c t="s" s="4" r="B17">
        <v>214</v>
      </c>
    </row>
    <row r="18" spans="1:2">
      <c t="s" s="4" r="A18">
        <v>215</v>
      </c>
      <c t="s" s="4" r="B18">
        <v>216</v>
      </c>
    </row>
    <row r="19" spans="1:2">
      <c t="s" s="4" r="A19">
        <v>217</v>
      </c>
      <c t="s" s="4" r="B19">
        <v>218</v>
      </c>
    </row>
    <row r="20" spans="1:2">
      <c t="s" s="4" r="A20">
        <v>219</v>
      </c>
      <c t="s" s="4" r="B20">
        <v>220</v>
      </c>
    </row>
    <row r="21" spans="1:2">
      <c t="s" s="4" r="A21">
        <v>221</v>
      </c>
      <c t="s" s="4" r="B21">
        <v>222</v>
      </c>
    </row>
    <row r="22" spans="1:2">
      <c t="s" s="4" r="A22">
        <v>223</v>
      </c>
      <c t="s" s="4" r="B22">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s="1" r="A1">
        <v>225</v>
      </c>
      <c t="s" s="2" r="B1">
        <v>1</v>
      </c>
    </row>
    <row r="2" spans="1:2">
      <c t="s" s="2" r="B2">
        <v>2</v>
      </c>
    </row>
    <row r="3" spans="1:2">
      <c t="s" s="3" r="A3">
        <v>156</v>
      </c>
    </row>
    <row r="4" spans="1:2">
      <c t="s" s="4" r="A4">
        <v>226</v>
      </c>
      <c t="s" s="4" r="B4">
        <v>227</v>
      </c>
    </row>
    <row r="5" spans="1:2">
      <c t="s" s="4" r="A5">
        <v>228</v>
      </c>
      <c t="s" s="4" r="B5">
        <v>229</v>
      </c>
    </row>
    <row r="6" spans="1:2">
      <c t="s" s="4" r="A6">
        <v>230</v>
      </c>
      <c t="s" s="4" r="B6">
        <v>231</v>
      </c>
    </row>
    <row r="7" spans="1:2">
      <c t="s" s="4" r="A7">
        <v>232</v>
      </c>
      <c t="s" s="4" r="B7">
        <v>233</v>
      </c>
    </row>
    <row r="8" spans="1:2">
      <c t="s" s="4" r="A8">
        <v>234</v>
      </c>
      <c t="s" s="4" r="B8">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s="1" r="A1">
        <v>22</v>
      </c>
      <c t="s" s="2" r="B1">
        <v>2</v>
      </c>
      <c t="s" s="2" r="C1">
        <v>23</v>
      </c>
    </row>
    <row r="2" spans="1:3">
      <c t="s" s="3" r="A2">
        <v>24</v>
      </c>
    </row>
    <row r="3" spans="1:3">
      <c t="s" s="4" r="A3">
        <v>25</v>
      </c>
      <c t="n" s="7" r="B3">
        <v>29247</v>
      </c>
      <c t="n" s="7" r="C3">
        <v>18999</v>
      </c>
    </row>
    <row r="4" spans="1:3">
      <c t="s" s="4" r="A4">
        <v>26</v>
      </c>
      <c t="n" s="5" r="B4">
        <v>55910</v>
      </c>
      <c t="n" s="5" r="C4">
        <v>59591</v>
      </c>
    </row>
    <row r="5" spans="1:3">
      <c t="s" s="4" r="A5">
        <v>27</v>
      </c>
      <c t="n" s="5" r="B5">
        <v>3079</v>
      </c>
      <c t="n" s="5" r="C5">
        <v>3210</v>
      </c>
    </row>
    <row r="6" spans="1:3">
      <c t="s" s="4" r="A6">
        <v>28</v>
      </c>
      <c t="n" s="5" r="B6">
        <v>4931</v>
      </c>
      <c t="n" s="5" r="C6">
        <v>5065</v>
      </c>
    </row>
    <row r="7" spans="1:3">
      <c t="s" s="4" r="A7">
        <v>29</v>
      </c>
      <c t="n" s="5" r="B7">
        <v>18884</v>
      </c>
      <c t="n" s="5" r="C7">
        <v>19950</v>
      </c>
    </row>
    <row r="8" spans="1:3">
      <c t="s" s="4" r="A8">
        <v>30</v>
      </c>
      <c t="n" s="5" r="B8">
        <v>130</v>
      </c>
      <c t="n" s="5" r="C8">
        <v>128</v>
      </c>
    </row>
    <row r="9" spans="1:3">
      <c t="s" s="4" r="A9">
        <v>31</v>
      </c>
      <c t="n" s="5" r="B9">
        <v>112181</v>
      </c>
      <c t="n" s="5" r="C9">
        <v>106943</v>
      </c>
    </row>
    <row r="10" spans="1:3">
      <c t="s" s="4" r="A10">
        <v>32</v>
      </c>
      <c t="n" s="5" r="B10">
        <v>6751</v>
      </c>
      <c t="n" s="5" r="C10">
        <v>6751</v>
      </c>
    </row>
    <row r="11" spans="1:3">
      <c t="s" s="4" r="A11">
        <v>33</v>
      </c>
      <c t="n" s="5" r="B11">
        <v>156</v>
      </c>
      <c t="n" s="5" r="C11">
        <v>156</v>
      </c>
    </row>
    <row r="12" spans="1:3">
      <c t="s" s="4" r="A12">
        <v>34</v>
      </c>
      <c t="n" s="5" r="B12">
        <v>89784</v>
      </c>
      <c t="n" s="5" r="C12">
        <v>98561</v>
      </c>
    </row>
    <row r="13" spans="1:3">
      <c t="s" s="4" r="A13">
        <v>35</v>
      </c>
      <c t="n" s="5" r="B13">
        <v>30328</v>
      </c>
      <c t="n" s="5" r="C13">
        <v>31784</v>
      </c>
    </row>
    <row r="14" spans="1:3">
      <c t="s" s="4" r="A14">
        <v>36</v>
      </c>
      <c t="n" s="5" r="B14">
        <v>26701</v>
      </c>
      <c t="n" s="5" r="C14">
        <v>26701</v>
      </c>
    </row>
    <row r="15" spans="1:3">
      <c t="s" s="4" r="A15">
        <v>37</v>
      </c>
      <c t="n" s="5" r="B15">
        <v>9904</v>
      </c>
      <c t="n" s="5" r="C15">
        <v>7586</v>
      </c>
    </row>
    <row r="16" spans="1:3">
      <c t="s" s="4" r="A16">
        <v>38</v>
      </c>
      <c t="n" s="5" r="B16">
        <v>1187</v>
      </c>
      <c t="n" s="5" r="C16">
        <v>1208</v>
      </c>
    </row>
    <row r="17" spans="1:3">
      <c t="s" s="4" r="A17">
        <v>39</v>
      </c>
      <c t="n" s="5" r="B17">
        <v>16</v>
      </c>
      <c t="n" s="5" r="C17">
        <v>15</v>
      </c>
    </row>
    <row r="18" spans="1:3">
      <c t="s" s="4" r="A18">
        <v>40</v>
      </c>
      <c t="n" s="5" r="B18">
        <v>277008</v>
      </c>
      <c t="n" s="5" r="C18">
        <v>279705</v>
      </c>
    </row>
    <row r="19" spans="1:3">
      <c t="s" s="3" r="A19">
        <v>41</v>
      </c>
    </row>
    <row r="20" spans="1:3">
      <c t="s" s="4" r="A20">
        <v>42</v>
      </c>
      <c t="n" s="5" r="B20">
        <v>72954</v>
      </c>
      <c t="n" s="5" r="C20">
        <v>77147</v>
      </c>
    </row>
    <row r="21" spans="1:3">
      <c t="s" s="4" r="A21">
        <v>43</v>
      </c>
      <c t="n" s="5" r="B21">
        <v>32607</v>
      </c>
      <c t="n" s="5" r="C21">
        <v>32973</v>
      </c>
    </row>
    <row r="22" spans="1:3">
      <c t="s" s="4" r="A22">
        <v>44</v>
      </c>
      <c t="n" s="5" r="B22">
        <v>15127</v>
      </c>
      <c t="n" s="5" r="C22">
        <v>24294</v>
      </c>
    </row>
    <row r="23" spans="1:3">
      <c t="s" s="4" r="A23">
        <v>45</v>
      </c>
      <c t="n" s="5" r="B23">
        <v>658</v>
      </c>
      <c t="n" s="5" r="C23">
        <v>640</v>
      </c>
    </row>
    <row r="24" spans="1:3">
      <c t="s" s="4" r="A24">
        <v>46</v>
      </c>
      <c t="n" s="5" r="B24">
        <v>2846</v>
      </c>
      <c t="n" s="5" r="C24">
        <v>2760</v>
      </c>
    </row>
    <row r="25" spans="1:3">
      <c t="s" s="4" r="A25">
        <v>47</v>
      </c>
      <c t="n" s="5" r="B25">
        <v>124192</v>
      </c>
      <c t="n" s="5" r="C25">
        <v>137814</v>
      </c>
    </row>
    <row r="26" spans="1:3">
      <c t="s" s="4" r="A26">
        <v>48</v>
      </c>
      <c t="n" s="5" r="B26">
        <v>114531</v>
      </c>
      <c t="n" s="5" r="C26">
        <v>124325</v>
      </c>
    </row>
    <row r="27" spans="1:3">
      <c t="s" s="4" r="A27">
        <v>49</v>
      </c>
      <c t="n" s="5" r="B27">
        <v>67857</v>
      </c>
      <c t="n" s="5" r="C27">
        <v>21750</v>
      </c>
    </row>
    <row r="28" spans="1:3">
      <c t="s" s="4" r="A28">
        <v>50</v>
      </c>
      <c t="n" s="5" r="B28">
        <v>4688</v>
      </c>
      <c t="n" s="5" r="C28">
        <v>4855</v>
      </c>
    </row>
    <row r="29" spans="1:3">
      <c t="s" s="4" r="A29">
        <v>51</v>
      </c>
      <c t="n" s="5" r="B29">
        <v>9394</v>
      </c>
      <c t="n" s="5" r="C29">
        <v>10098</v>
      </c>
    </row>
    <row r="30" spans="1:3">
      <c t="s" s="4" r="A30">
        <v>52</v>
      </c>
      <c t="n" s="7" r="B30">
        <v>320662</v>
      </c>
      <c t="n" s="7" r="C30">
        <v>298842</v>
      </c>
    </row>
    <row r="31" spans="1:3">
      <c t="s" s="4" r="A31">
        <v>53</v>
      </c>
    </row>
    <row r="32" spans="1:3">
      <c t="s" s="3" r="A32">
        <v>54</v>
      </c>
    </row>
    <row r="33" spans="1:3">
      <c t="s" s="4" r="A33">
        <v>55</v>
      </c>
      <c t="n" s="7" r="C33">
        <v>3559</v>
      </c>
    </row>
    <row r="34" spans="1:3">
      <c t="s" s="4" r="A34">
        <v>56</v>
      </c>
      <c t="n" s="7" r="B34">
        <v>266981</v>
      </c>
      <c t="n" s="5" r="C34">
        <v>277984</v>
      </c>
    </row>
    <row r="35" spans="1:3">
      <c t="s" s="4" r="A35">
        <v>57</v>
      </c>
      <c t="n" s="5" r="B35">
        <v>-2839</v>
      </c>
      <c t="n" s="5" r="C35">
        <v>-172</v>
      </c>
    </row>
    <row r="36" spans="1:3">
      <c t="s" s="4" r="A36">
        <v>58</v>
      </c>
      <c t="n" s="5" r="B36">
        <v>-311324</v>
      </c>
      <c t="n" s="5" r="C36">
        <v>-300350</v>
      </c>
    </row>
    <row r="37" spans="1:3">
      <c t="s" s="4" r="A37">
        <v>59</v>
      </c>
      <c t="n" s="5" r="B37">
        <v>-59</v>
      </c>
      <c t="n" s="5" r="C37">
        <v>-57</v>
      </c>
    </row>
    <row r="38" spans="1:3">
      <c t="s" s="4" r="A38">
        <v>60</v>
      </c>
      <c t="n" s="5" r="B38">
        <v>-43605</v>
      </c>
      <c t="n" s="5" r="C38">
        <v>-18959</v>
      </c>
    </row>
    <row r="39" spans="1:3">
      <c t="s" s="4" r="A39">
        <v>61</v>
      </c>
      <c t="n" s="5" r="B39">
        <v>-49</v>
      </c>
      <c t="n" s="5" r="C39">
        <v>-178</v>
      </c>
    </row>
    <row r="40" spans="1:3">
      <c t="s" s="4" r="A40">
        <v>62</v>
      </c>
      <c t="n" s="5" r="B40">
        <v>-43654</v>
      </c>
      <c t="n" s="5" r="C40">
        <v>-19137</v>
      </c>
    </row>
    <row r="41" spans="1:3">
      <c t="s" s="4" r="A41">
        <v>63</v>
      </c>
      <c t="n" s="5" r="B41">
        <v>277008</v>
      </c>
      <c t="n" s="5" r="C41">
        <v>279705</v>
      </c>
    </row>
    <row r="42" spans="1:3">
      <c t="s" s="4" r="A42">
        <v>64</v>
      </c>
    </row>
    <row r="43" spans="1:3">
      <c t="s" s="3" r="A43">
        <v>54</v>
      </c>
    </row>
    <row r="44" spans="1:3">
      <c t="s" s="4" r="A44">
        <v>55</v>
      </c>
      <c t="n" s="5" r="B44">
        <v>3559</v>
      </c>
    </row>
    <row r="45" spans="1:3">
      <c t="s" s="4" r="A45">
        <v>65</v>
      </c>
    </row>
    <row r="46" spans="1:3">
      <c t="s" s="3" r="A46">
        <v>54</v>
      </c>
    </row>
    <row r="47" spans="1:3">
      <c t="s" s="4" r="A47">
        <v>66</v>
      </c>
      <c t="n" s="5" r="B47">
        <v>77</v>
      </c>
      <c t="n" s="5" r="C47">
        <v>77</v>
      </c>
    </row>
    <row r="48" spans="1:3">
      <c t="s" s="4" r="A48">
        <v>67</v>
      </c>
    </row>
    <row r="49" spans="1:3">
      <c t="s" s="3" r="A49">
        <v>54</v>
      </c>
    </row>
    <row r="50" spans="1:3">
      <c t="s" s="4" r="A50">
        <v>66</v>
      </c>
      <c t="n" s="7" r="B50">
        <v>0</v>
      </c>
      <c t="n" s="7" r="C50">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236</v>
      </c>
      <c t="s" s="2" r="B1">
        <v>1</v>
      </c>
    </row>
    <row r="2" spans="1:2">
      <c t="s" s="2" r="B2">
        <v>2</v>
      </c>
    </row>
    <row r="3" spans="1:2">
      <c t="s" s="3" r="A3">
        <v>159</v>
      </c>
    </row>
    <row r="4" spans="1:2">
      <c t="s" s="4" r="A4">
        <v>237</v>
      </c>
      <c t="s" s="4" r="B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80"/>
  </cols>
  <sheetData>
    <row r="1" spans="1:2">
      <c t="s" s="1" r="A1">
        <v>239</v>
      </c>
      <c t="s" s="2" r="B1">
        <v>1</v>
      </c>
    </row>
    <row r="2" spans="1:2">
      <c t="s" s="2" r="B2">
        <v>2</v>
      </c>
    </row>
    <row r="3" spans="1:2">
      <c t="s" s="3" r="A3">
        <v>240</v>
      </c>
    </row>
    <row r="4" spans="1:2">
      <c t="s" s="4" r="A4">
        <v>241</v>
      </c>
      <c t="s" s="4" r="B4">
        <v>242</v>
      </c>
    </row>
    <row r="5" spans="1:2">
      <c t="s" s="4" r="A5">
        <v>243</v>
      </c>
      <c t="s" s="4" r="B5">
        <v>244</v>
      </c>
    </row>
    <row r="6" spans="1:2">
      <c t="s" s="4" r="A6">
        <v>245</v>
      </c>
      <c t="s" s="4" r="B6">
        <v>246</v>
      </c>
    </row>
    <row r="7" spans="1:2">
      <c t="s" s="4" r="A7">
        <v>247</v>
      </c>
    </row>
    <row r="8" spans="1:2">
      <c t="s" s="3" r="A8">
        <v>240</v>
      </c>
    </row>
    <row r="9" spans="1:2">
      <c t="s" s="4" r="A9">
        <v>248</v>
      </c>
      <c t="s" s="4" r="B9">
        <v>249</v>
      </c>
    </row>
    <row r="10" spans="1:2">
      <c t="s" s="4" r="A10">
        <v>250</v>
      </c>
    </row>
    <row r="11" spans="1:2">
      <c t="s" s="3" r="A11">
        <v>240</v>
      </c>
    </row>
    <row r="12" spans="1:2">
      <c t="s" s="4" r="A12">
        <v>248</v>
      </c>
      <c t="s" s="4" r="B12">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252</v>
      </c>
      <c t="s" s="2" r="B1">
        <v>1</v>
      </c>
    </row>
    <row r="2" spans="1:2">
      <c t="s" s="2" r="B2">
        <v>2</v>
      </c>
    </row>
    <row r="3" spans="1:2">
      <c t="s" s="3" r="A3">
        <v>170</v>
      </c>
    </row>
    <row r="4" spans="1:2">
      <c t="s" s="4" r="A4">
        <v>253</v>
      </c>
      <c t="s" s="4" r="B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s="1" r="A1">
        <v>255</v>
      </c>
      <c t="s" s="2" r="B1">
        <v>1</v>
      </c>
    </row>
    <row r="2" spans="1:2">
      <c t="s" s="2" r="B2">
        <v>2</v>
      </c>
    </row>
    <row r="3" spans="1:2">
      <c t="s" s="3" r="A3">
        <v>176</v>
      </c>
    </row>
    <row r="4" spans="1:2">
      <c t="s" s="4" r="A4">
        <v>256</v>
      </c>
      <c t="s" s="4" r="B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s="1" r="A1">
        <v>258</v>
      </c>
      <c t="s" s="2" r="B1">
        <v>1</v>
      </c>
    </row>
    <row r="2" spans="1:2">
      <c t="s" s="2" r="B2">
        <v>2</v>
      </c>
    </row>
    <row r="3" spans="1:2">
      <c t="s" s="3" r="A3">
        <v>180</v>
      </c>
    </row>
    <row r="4" spans="1:2">
      <c t="s" s="4" r="A4">
        <v>259</v>
      </c>
      <c t="s" s="4" r="B4">
        <v>260</v>
      </c>
    </row>
    <row r="5" spans="1:2">
      <c t="s" s="4" r="A5">
        <v>261</v>
      </c>
      <c t="s" s="4" r="B5">
        <v>262</v>
      </c>
    </row>
    <row r="6" spans="1:2">
      <c t="s" s="4" r="A6">
        <v>263</v>
      </c>
      <c t="s" s="4" r="B6">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7"/>
    <col customWidth="1" max="3" min="3" width="34"/>
    <col customWidth="1" max="4" min="4" width="21"/>
    <col customWidth="1" max="5" min="5" width="14"/>
  </cols>
  <sheetData>
    <row r="1" spans="1:5">
      <c t="s" s="1" r="A1">
        <v>265</v>
      </c>
      <c t="s" s="2" r="B1">
        <v>266</v>
      </c>
      <c t="s" s="2" r="C1">
        <v>267</v>
      </c>
      <c t="s" s="2" r="D1">
        <v>268</v>
      </c>
      <c t="s" s="2" r="E1">
        <v>269</v>
      </c>
    </row>
    <row r="2" spans="1:5">
      <c t="s" s="3" r="A2">
        <v>270</v>
      </c>
    </row>
    <row r="3" spans="1:5">
      <c t="s" s="4" r="A3">
        <v>271</v>
      </c>
      <c t="n" s="5" r="C3">
        <v>50</v>
      </c>
    </row>
    <row r="4" spans="1:5">
      <c t="s" s="4" r="A4">
        <v>272</v>
      </c>
      <c t="n" s="5" r="C4">
        <v>12</v>
      </c>
    </row>
    <row r="5" spans="1:5">
      <c t="s" s="4" r="A5">
        <v>273</v>
      </c>
      <c t="n" s="7" r="C5">
        <v>3618</v>
      </c>
      <c t="n" s="7" r="D5">
        <v>0</v>
      </c>
    </row>
    <row r="6" spans="1:5">
      <c t="s" s="4" r="A6">
        <v>274</v>
      </c>
    </row>
    <row r="7" spans="1:5">
      <c t="s" s="3" r="A7">
        <v>270</v>
      </c>
    </row>
    <row r="8" spans="1:5">
      <c t="s" s="4" r="A8">
        <v>275</v>
      </c>
      <c t="n" s="5" r="C8">
        <v>147300</v>
      </c>
    </row>
    <row r="9" spans="1:5">
      <c t="s" s="4" r="A9">
        <v>276</v>
      </c>
    </row>
    <row r="10" spans="1:5">
      <c t="s" s="3" r="A10">
        <v>270</v>
      </c>
    </row>
    <row r="11" spans="1:5">
      <c t="s" s="4" r="A11">
        <v>275</v>
      </c>
      <c t="n" s="7" r="C11">
        <v>84100</v>
      </c>
    </row>
    <row r="12" spans="1:5">
      <c t="s" s="4" r="A12">
        <v>277</v>
      </c>
    </row>
    <row r="13" spans="1:5">
      <c t="s" s="3" r="A13">
        <v>270</v>
      </c>
    </row>
    <row r="14" spans="1:5">
      <c t="s" s="4" r="A14">
        <v>278</v>
      </c>
      <c t="n" s="7" r="B14">
        <v>18600</v>
      </c>
    </row>
    <row r="15" spans="1:5">
      <c t="s" s="4" r="A15">
        <v>279</v>
      </c>
      <c t="n" s="5" r="B15">
        <v>18200</v>
      </c>
    </row>
    <row r="16" spans="1:5">
      <c t="s" s="4" r="A16">
        <v>280</v>
      </c>
    </row>
    <row r="17" spans="1:5">
      <c t="s" s="3" r="A17">
        <v>270</v>
      </c>
    </row>
    <row r="18" spans="1:5">
      <c t="s" s="4" r="A18">
        <v>281</v>
      </c>
      <c t="n" s="7" r="B18">
        <v>64000</v>
      </c>
    </row>
    <row r="19" spans="1:5">
      <c t="s" s="4" r="A19">
        <v>150</v>
      </c>
      <c t="s" s="4" r="B19">
        <v>151</v>
      </c>
      <c t="s" s="4" r="E19">
        <v>151</v>
      </c>
    </row>
    <row r="20" spans="1:5">
      <c t="s" s="4" r="A20">
        <v>282</v>
      </c>
    </row>
    <row r="21" spans="1:5">
      <c t="s" s="3" r="A21">
        <v>270</v>
      </c>
    </row>
    <row r="22" spans="1:5">
      <c t="s" s="4" r="A22">
        <v>283</v>
      </c>
      <c t="n" s="10" r="B22">
        <v>2.7</v>
      </c>
    </row>
    <row r="23" spans="1:5">
      <c t="s" s="4" r="A23">
        <v>284</v>
      </c>
      <c t="n" s="7" r="B23">
        <v>2600</v>
      </c>
    </row>
    <row r="24" spans="1:5">
      <c t="s" s="4" r="A24">
        <v>285</v>
      </c>
    </row>
    <row r="25" spans="1:5">
      <c t="s" s="3" r="A25">
        <v>270</v>
      </c>
    </row>
    <row r="26" spans="1:5">
      <c t="s" s="4" r="A26">
        <v>283</v>
      </c>
      <c t="n" s="10" r="B26">
        <v>11.8</v>
      </c>
    </row>
    <row r="27" spans="1:5">
      <c t="s" s="4" r="A27">
        <v>284</v>
      </c>
      <c t="n" s="7" r="B27">
        <v>114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s="1" r="A1">
        <v>286</v>
      </c>
      <c t="s" s="2" r="B1">
        <v>1</v>
      </c>
    </row>
    <row r="2" spans="1:4">
      <c t="s" s="2" r="B2">
        <v>2</v>
      </c>
      <c t="s" s="2" r="C2">
        <v>83</v>
      </c>
      <c t="s" s="2" r="D2">
        <v>23</v>
      </c>
    </row>
    <row r="3" spans="1:4">
      <c t="s" s="3" r="A3">
        <v>287</v>
      </c>
    </row>
    <row r="4" spans="1:4">
      <c t="s" s="4" r="A4">
        <v>288</v>
      </c>
      <c t="s" s="4" r="B4">
        <v>289</v>
      </c>
    </row>
    <row r="5" spans="1:4">
      <c t="s" s="4" r="A5">
        <v>58</v>
      </c>
      <c t="n" s="7" r="B5">
        <v>-311324000</v>
      </c>
      <c t="n" s="7" r="D5">
        <v>-300350000</v>
      </c>
    </row>
    <row r="6" spans="1:4">
      <c t="s" s="4" r="A6">
        <v>290</v>
      </c>
      <c t="n" s="5" r="B6">
        <v>0</v>
      </c>
      <c t="n" s="7" r="C6">
        <v>0</v>
      </c>
    </row>
    <row r="7" spans="1:4">
      <c t="s" s="4" r="A7">
        <v>291</v>
      </c>
      <c t="n" s="5" r="B7">
        <v>2000</v>
      </c>
    </row>
    <row r="8" spans="1:4">
      <c t="s" s="4" r="A8">
        <v>292</v>
      </c>
      <c t="n" s="5" r="B8">
        <v>1000</v>
      </c>
    </row>
    <row r="9" spans="1:4">
      <c t="s" s="4" r="A9">
        <v>293</v>
      </c>
      <c t="n" s="7" r="B9">
        <v>2000</v>
      </c>
    </row>
    <row r="10" spans="1:4">
      <c t="s" s="4" r="A10">
        <v>294</v>
      </c>
      <c t="n" s="9" r="B10">
        <v>0.9</v>
      </c>
      <c t="n" s="9" r="C10">
        <v>1.6</v>
      </c>
    </row>
    <row r="11" spans="1:4">
      <c t="s" s="4" r="A11">
        <v>295</v>
      </c>
      <c t="n" s="5" r="B11">
        <v>29393869</v>
      </c>
      <c t="n" s="5" r="C11">
        <v>28819170</v>
      </c>
    </row>
    <row r="12" spans="1:4">
      <c t="s" s="4" r="A12">
        <v>296</v>
      </c>
    </row>
    <row r="13" spans="1:4">
      <c t="s" s="3" r="A13">
        <v>287</v>
      </c>
    </row>
    <row r="14" spans="1:4">
      <c t="s" s="4" r="A14">
        <v>295</v>
      </c>
      <c t="n" s="5" r="B14">
        <v>11800000</v>
      </c>
    </row>
    <row r="15" spans="1:4">
      <c t="s" s="4" r="A15">
        <v>297</v>
      </c>
    </row>
    <row r="16" spans="1:4">
      <c t="s" s="3" r="A16">
        <v>287</v>
      </c>
    </row>
    <row r="17" spans="1:4">
      <c t="s" s="4" r="A17">
        <v>298</v>
      </c>
      <c t="n" s="5" r="B17">
        <v>25000</v>
      </c>
      <c t="n" s="5" r="C17">
        <v>34443</v>
      </c>
    </row>
    <row r="18" spans="1:4">
      <c t="s" s="4" r="A18">
        <v>299</v>
      </c>
    </row>
    <row r="19" spans="1:4">
      <c t="s" s="3" r="A19">
        <v>287</v>
      </c>
    </row>
    <row r="20" spans="1:4">
      <c t="s" s="4" r="A20">
        <v>300</v>
      </c>
      <c t="s" s="4" r="B20">
        <v>301</v>
      </c>
    </row>
    <row r="21" spans="1:4">
      <c t="s" s="4" r="A21">
        <v>302</v>
      </c>
      <c t="s" s="4" r="B21">
        <v>303</v>
      </c>
    </row>
    <row r="22" spans="1:4">
      <c t="s" s="4" r="A22">
        <v>304</v>
      </c>
    </row>
    <row r="23" spans="1:4">
      <c t="s" s="3" r="A23">
        <v>287</v>
      </c>
    </row>
    <row r="24" spans="1:4">
      <c t="s" s="4" r="A24">
        <v>300</v>
      </c>
      <c t="s" s="4" r="B24">
        <v>7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05</v>
      </c>
      <c t="s" s="2" r="B1">
        <v>2</v>
      </c>
      <c t="s" s="2" r="C1">
        <v>23</v>
      </c>
    </row>
    <row r="2" spans="1:3">
      <c t="s" s="3" r="A2">
        <v>306</v>
      </c>
    </row>
    <row r="3" spans="1:3">
      <c t="s" s="4" r="A3">
        <v>307</v>
      </c>
      <c t="n" s="7" r="B3">
        <v>6751</v>
      </c>
      <c t="n" s="7" r="C3">
        <v>6751</v>
      </c>
    </row>
    <row r="4" spans="1:3">
      <c t="s" s="4" r="A4">
        <v>247</v>
      </c>
    </row>
    <row r="5" spans="1:3">
      <c t="s" s="3" r="A5">
        <v>306</v>
      </c>
    </row>
    <row r="6" spans="1:3">
      <c t="s" s="4" r="A6">
        <v>307</v>
      </c>
      <c t="n" s="5" r="B6">
        <v>5751</v>
      </c>
      <c t="n" s="5" r="C6">
        <v>5751</v>
      </c>
    </row>
    <row r="7" spans="1:3">
      <c t="s" s="4" r="A7">
        <v>250</v>
      </c>
    </row>
    <row r="8" spans="1:3">
      <c t="s" s="3" r="A8">
        <v>306</v>
      </c>
    </row>
    <row r="9" spans="1:3">
      <c t="s" s="4" r="A9">
        <v>307</v>
      </c>
      <c t="n" s="7" r="B9">
        <v>1000</v>
      </c>
      <c t="n" s="7" r="C9">
        <v>1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8"/>
    <col customWidth="1" max="2" min="2" width="15"/>
  </cols>
  <sheetData>
    <row r="1" spans="1:2">
      <c t="s" s="1" r="A1">
        <v>308</v>
      </c>
      <c t="s" s="2" r="B1">
        <v>1</v>
      </c>
    </row>
    <row r="2" spans="1:2">
      <c t="s" s="2" r="B2">
        <v>2</v>
      </c>
    </row>
    <row r="3" spans="1:2">
      <c t="s" s="4" r="A3">
        <v>309</v>
      </c>
    </row>
    <row r="4" spans="1:2">
      <c t="s" s="3" r="A4">
        <v>310</v>
      </c>
    </row>
    <row r="5" spans="1:2">
      <c t="s" s="4" r="A5">
        <v>311</v>
      </c>
      <c t="s" s="4" r="B5">
        <v>312</v>
      </c>
    </row>
    <row r="6" spans="1:2">
      <c t="s" s="4" r="A6">
        <v>313</v>
      </c>
    </row>
    <row r="7" spans="1:2">
      <c t="s" s="3" r="A7">
        <v>310</v>
      </c>
    </row>
    <row r="8" spans="1:2">
      <c t="s" s="4" r="A8">
        <v>311</v>
      </c>
      <c t="s" s="4" r="B8">
        <v>314</v>
      </c>
    </row>
    <row r="9" spans="1:2">
      <c t="s" s="4" r="A9">
        <v>315</v>
      </c>
    </row>
    <row r="10" spans="1:2">
      <c t="s" s="3" r="A10">
        <v>310</v>
      </c>
    </row>
    <row r="11" spans="1:2">
      <c t="s" s="4" r="A11">
        <v>311</v>
      </c>
      <c t="s" s="4" r="B11">
        <v>289</v>
      </c>
    </row>
    <row r="12" spans="1:2">
      <c t="s" s="4" r="A12">
        <v>316</v>
      </c>
    </row>
    <row r="13" spans="1:2">
      <c t="s" s="3" r="A13">
        <v>310</v>
      </c>
    </row>
    <row r="14" spans="1:2">
      <c t="s" s="4" r="A14">
        <v>311</v>
      </c>
      <c t="s" s="4" r="B14">
        <v>312</v>
      </c>
    </row>
    <row r="15" spans="1:2">
      <c t="s" s="4" r="A15">
        <v>317</v>
      </c>
    </row>
    <row r="16" spans="1:2">
      <c t="s" s="3" r="A16">
        <v>310</v>
      </c>
    </row>
    <row r="17" spans="1:2">
      <c t="s" s="4" r="A17">
        <v>311</v>
      </c>
      <c t="s" s="4" r="B17">
        <v>289</v>
      </c>
    </row>
    <row r="18" spans="1:2">
      <c t="s" s="4" r="A18">
        <v>318</v>
      </c>
    </row>
    <row r="19" spans="1:2">
      <c t="s" s="3" r="A19">
        <v>310</v>
      </c>
    </row>
    <row r="20" spans="1:2">
      <c t="s" s="4" r="A20">
        <v>311</v>
      </c>
      <c t="s" s="4" r="B20">
        <v>312</v>
      </c>
    </row>
    <row r="21" spans="1:2">
      <c t="s" s="4" r="A21">
        <v>319</v>
      </c>
    </row>
    <row r="22" spans="1:2">
      <c t="s" s="3" r="A22">
        <v>310</v>
      </c>
    </row>
    <row r="23" spans="1:2">
      <c t="s" s="4" r="A23">
        <v>311</v>
      </c>
      <c t="s" s="4" r="B23">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21</v>
      </c>
      <c t="s" s="2" r="B1">
        <v>2</v>
      </c>
      <c t="s" s="2" r="C1">
        <v>23</v>
      </c>
    </row>
    <row r="2" spans="1:3">
      <c t="s" s="3" r="A2">
        <v>322</v>
      </c>
    </row>
    <row r="3" spans="1:3">
      <c t="s" s="4" r="A3">
        <v>32</v>
      </c>
      <c t="n" s="7" r="B3">
        <v>6751</v>
      </c>
      <c t="n" s="7" r="C3">
        <v>6751</v>
      </c>
    </row>
    <row r="4" spans="1:3">
      <c t="s" s="4" r="A4">
        <v>323</v>
      </c>
    </row>
    <row r="5" spans="1:3">
      <c t="s" s="3" r="A5">
        <v>322</v>
      </c>
    </row>
    <row r="6" spans="1:3">
      <c t="s" s="4" r="A6">
        <v>32</v>
      </c>
      <c t="n" s="5" r="B6">
        <v>6751</v>
      </c>
      <c t="n" s="5" r="C6">
        <v>6751</v>
      </c>
    </row>
    <row r="7" spans="1:3">
      <c t="s" s="4" r="A7">
        <v>324</v>
      </c>
      <c t="n" s="5" r="B7">
        <v>172</v>
      </c>
      <c t="n" s="5" r="C7">
        <v>28</v>
      </c>
    </row>
    <row r="8" spans="1:3">
      <c t="s" s="4" r="A8">
        <v>325</v>
      </c>
      <c t="n" s="5" r="B8">
        <v>6923</v>
      </c>
      <c t="n" s="5" r="C8">
        <v>6959</v>
      </c>
    </row>
    <row r="9" spans="1:3">
      <c t="s" s="4" r="A9">
        <v>326</v>
      </c>
    </row>
    <row r="10" spans="1:3">
      <c t="s" s="3" r="A10">
        <v>322</v>
      </c>
    </row>
    <row r="11" spans="1:3">
      <c t="s" s="4" r="A11">
        <v>32</v>
      </c>
      <c t="n" s="5" r="B11">
        <v>6751</v>
      </c>
      <c t="n" s="5" r="C11">
        <v>6751</v>
      </c>
    </row>
    <row r="12" spans="1:3">
      <c t="s" s="4" r="A12">
        <v>324</v>
      </c>
      <c t="n" s="5" r="B12">
        <v>0</v>
      </c>
      <c t="n" s="5" r="C12">
        <v>0</v>
      </c>
    </row>
    <row r="13" spans="1:3">
      <c t="s" s="4" r="A13">
        <v>325</v>
      </c>
      <c t="n" s="5" r="B13">
        <v>6751</v>
      </c>
      <c t="n" s="5" r="C13">
        <v>6751</v>
      </c>
    </row>
    <row r="14" spans="1:3">
      <c t="s" s="4" r="A14">
        <v>327</v>
      </c>
    </row>
    <row r="15" spans="1:3">
      <c t="s" s="3" r="A15">
        <v>322</v>
      </c>
    </row>
    <row r="16" spans="1:3">
      <c t="s" s="4" r="A16">
        <v>32</v>
      </c>
      <c t="n" s="5" r="B16">
        <v>0</v>
      </c>
      <c t="n" s="5" r="C16">
        <v>0</v>
      </c>
    </row>
    <row r="17" spans="1:3">
      <c t="s" s="4" r="A17">
        <v>324</v>
      </c>
      <c t="n" s="5" r="B17">
        <v>172</v>
      </c>
      <c t="n" s="5" r="C17">
        <v>208</v>
      </c>
    </row>
    <row r="18" spans="1:3">
      <c t="s" s="4" r="A18">
        <v>325</v>
      </c>
      <c t="n" s="5" r="B18">
        <v>172</v>
      </c>
      <c t="n" s="5" r="C18">
        <v>208</v>
      </c>
    </row>
    <row r="19" spans="1:3">
      <c t="s" s="4" r="A19">
        <v>328</v>
      </c>
    </row>
    <row r="20" spans="1:3">
      <c t="s" s="3" r="A20">
        <v>322</v>
      </c>
    </row>
    <row r="21" spans="1:3">
      <c t="s" s="4" r="A21">
        <v>32</v>
      </c>
      <c t="n" s="5" r="B21">
        <v>0</v>
      </c>
      <c t="n" s="5" r="C21">
        <v>0</v>
      </c>
    </row>
    <row r="22" spans="1:3">
      <c t="s" s="4" r="A22">
        <v>324</v>
      </c>
      <c t="n" s="5" r="B22">
        <v>0</v>
      </c>
      <c t="n" s="5" r="C22">
        <v>0</v>
      </c>
    </row>
    <row r="23" spans="1:3">
      <c t="s" s="4" r="A23">
        <v>325</v>
      </c>
      <c t="n" s="7" r="B23">
        <v>0</v>
      </c>
      <c t="n" s="7" r="C23">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t="s" s="1" r="A1">
        <v>68</v>
      </c>
      <c t="s" s="2" r="B1">
        <v>1</v>
      </c>
      <c t="s" s="2" r="C1">
        <v>69</v>
      </c>
    </row>
    <row r="2" spans="1:3">
      <c t="s" s="2" r="B2">
        <v>2</v>
      </c>
      <c t="s" s="2" r="C2">
        <v>23</v>
      </c>
    </row>
    <row r="3" spans="1:3">
      <c t="s" s="4" r="A3">
        <v>70</v>
      </c>
      <c t="n" s="5" r="B3">
        <v>15000000</v>
      </c>
      <c t="n" s="5" r="C3">
        <v>15000000</v>
      </c>
    </row>
    <row r="4" spans="1:3">
      <c t="s" s="4" r="A4">
        <v>64</v>
      </c>
    </row>
    <row r="5" spans="1:3">
      <c t="s" s="4" r="A5">
        <v>70</v>
      </c>
      <c t="n" s="5" r="B5">
        <v>20</v>
      </c>
      <c t="n" s="5" r="C5">
        <v>20</v>
      </c>
    </row>
    <row r="6" spans="1:3">
      <c t="s" s="4" r="A6">
        <v>71</v>
      </c>
      <c t="s" s="4" r="B6">
        <v>72</v>
      </c>
      <c t="s" s="4" r="C6">
        <v>72</v>
      </c>
    </row>
    <row r="7" spans="1:3">
      <c t="s" s="4" r="A7">
        <v>73</v>
      </c>
      <c t="n" s="8" r="B7">
        <v>0.001</v>
      </c>
      <c t="n" s="8" r="C7">
        <v>0.001</v>
      </c>
    </row>
    <row r="8" spans="1:3">
      <c t="s" s="4" r="A8">
        <v>74</v>
      </c>
      <c t="n" s="5" r="B8">
        <v>7</v>
      </c>
      <c t="n" s="5" r="C8">
        <v>7</v>
      </c>
    </row>
    <row r="9" spans="1:3">
      <c t="s" s="4" r="A9">
        <v>75</v>
      </c>
      <c t="n" s="5" r="B9">
        <v>7</v>
      </c>
      <c t="n" s="5" r="C9">
        <v>7</v>
      </c>
    </row>
    <row r="10" spans="1:3">
      <c t="s" s="4" r="A10">
        <v>76</v>
      </c>
      <c t="n" s="7" r="B10">
        <v>3648</v>
      </c>
      <c t="n" s="7" r="C10">
        <v>3648</v>
      </c>
    </row>
    <row r="11" spans="1:3">
      <c t="s" s="4" r="A11">
        <v>65</v>
      </c>
    </row>
    <row r="12" spans="1:3">
      <c t="s" s="4" r="A12">
        <v>77</v>
      </c>
      <c t="n" s="8" r="B12">
        <v>0.001</v>
      </c>
      <c t="n" s="8" r="C12">
        <v>0.001</v>
      </c>
    </row>
    <row r="13" spans="1:3">
      <c t="s" s="4" r="A13">
        <v>78</v>
      </c>
      <c t="n" s="5" r="B13">
        <v>210000000</v>
      </c>
      <c t="n" s="5" r="C13">
        <v>210000000</v>
      </c>
    </row>
    <row r="14" spans="1:3">
      <c t="s" s="4" r="A14">
        <v>79</v>
      </c>
      <c t="n" s="5" r="B14">
        <v>77266774</v>
      </c>
      <c t="n" s="5" r="C14">
        <v>77178494</v>
      </c>
    </row>
    <row r="15" spans="1:3">
      <c t="s" s="4" r="A15">
        <v>80</v>
      </c>
      <c t="n" s="5" r="B15">
        <v>74494334</v>
      </c>
      <c t="n" s="5" r="C15">
        <v>77075614</v>
      </c>
    </row>
    <row r="16" spans="1:3">
      <c t="s" s="4" r="A16">
        <v>81</v>
      </c>
      <c t="n" s="5" r="B16">
        <v>2772440</v>
      </c>
      <c t="n" s="5" r="C16">
        <v>51440</v>
      </c>
    </row>
    <row r="17" spans="1:3">
      <c t="s" s="4" r="A17">
        <v>67</v>
      </c>
    </row>
    <row r="18" spans="1:3">
      <c t="s" s="4" r="A18">
        <v>77</v>
      </c>
      <c t="n" s="8" r="B18">
        <v>0.001</v>
      </c>
      <c t="n" s="8" r="C18">
        <v>0.001</v>
      </c>
    </row>
    <row r="19" spans="1:3">
      <c t="s" s="4" r="A19">
        <v>78</v>
      </c>
      <c t="n" s="5" r="B19">
        <v>1241000</v>
      </c>
      <c t="n" s="5" r="C19">
        <v>1241000</v>
      </c>
    </row>
    <row r="20" spans="1:3">
      <c t="s" s="4" r="A20">
        <v>79</v>
      </c>
      <c t="n" s="5" r="B20">
        <v>1241000</v>
      </c>
      <c t="n" s="5" r="C20">
        <v>1241000</v>
      </c>
    </row>
    <row r="21" spans="1:3">
      <c t="s" s="4" r="A21">
        <v>80</v>
      </c>
      <c t="n" s="5" r="B21">
        <v>0</v>
      </c>
      <c t="n" s="5" r="C21">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29</v>
      </c>
      <c t="s" s="2" r="B1">
        <v>1</v>
      </c>
    </row>
    <row r="2" spans="1:3">
      <c t="s" s="2" r="B2">
        <v>2</v>
      </c>
      <c t="s" s="2" r="C2">
        <v>83</v>
      </c>
    </row>
    <row r="3" spans="1:3">
      <c t="s" s="3" r="A3">
        <v>330</v>
      </c>
    </row>
    <row r="4" spans="1:3">
      <c t="s" s="4" r="A4">
        <v>331</v>
      </c>
      <c t="n" s="7" r="B4">
        <v>672</v>
      </c>
      <c t="n" s="7" r="C4">
        <v>618</v>
      </c>
    </row>
    <row r="5" spans="1:3">
      <c t="s" s="4" r="A5">
        <v>332</v>
      </c>
    </row>
    <row r="6" spans="1:3">
      <c t="s" s="3" r="A6">
        <v>330</v>
      </c>
    </row>
    <row r="7" spans="1:3">
      <c t="s" s="4" r="A7">
        <v>331</v>
      </c>
      <c t="n" s="5" r="B7">
        <v>6</v>
      </c>
      <c t="n" s="5" r="C7">
        <v>3</v>
      </c>
    </row>
    <row r="8" spans="1:3">
      <c t="s" s="4" r="A8">
        <v>88</v>
      </c>
    </row>
    <row r="9" spans="1:3">
      <c t="s" s="3" r="A9">
        <v>330</v>
      </c>
    </row>
    <row r="10" spans="1:3">
      <c t="s" s="4" r="A10">
        <v>331</v>
      </c>
      <c t="n" s="7" r="B10">
        <v>666</v>
      </c>
      <c t="n" s="7" r="C10">
        <v>61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33</v>
      </c>
      <c t="s" s="2" r="B1">
        <v>1</v>
      </c>
    </row>
    <row r="2" spans="1:3">
      <c t="s" s="2" r="B2">
        <v>2</v>
      </c>
      <c t="s" s="2" r="C2">
        <v>83</v>
      </c>
    </row>
    <row r="3" spans="1:3">
      <c t="s" s="3" r="A3">
        <v>334</v>
      </c>
    </row>
    <row r="4" spans="1:3">
      <c t="s" s="4" r="A4">
        <v>335</v>
      </c>
      <c t="s" s="4" r="B4">
        <v>336</v>
      </c>
      <c t="s" s="4" r="C4">
        <v>336</v>
      </c>
    </row>
    <row r="5" spans="1:3">
      <c t="s" s="4" r="A5">
        <v>337</v>
      </c>
      <c t="s" s="4" r="B5">
        <v>314</v>
      </c>
      <c t="s" s="4" r="C5">
        <v>314</v>
      </c>
    </row>
    <row r="6" spans="1:3">
      <c t="s" s="4" r="A6">
        <v>338</v>
      </c>
      <c t="s" s="4" r="B6">
        <v>339</v>
      </c>
      <c t="s" s="4" r="C6">
        <v>340</v>
      </c>
    </row>
    <row r="7" spans="1:3">
      <c t="s" s="4" r="A7">
        <v>341</v>
      </c>
      <c t="s" s="4" r="B7">
        <v>342</v>
      </c>
      <c t="s" s="4" r="C7">
        <v>343</v>
      </c>
    </row>
    <row r="8" spans="1:3">
      <c t="s" s="4" r="A8">
        <v>344</v>
      </c>
    </row>
    <row r="9" spans="1:3">
      <c t="s" s="3" r="A9">
        <v>334</v>
      </c>
    </row>
    <row r="10" spans="1:3">
      <c t="s" s="4" r="A10">
        <v>345</v>
      </c>
      <c t="s" s="4" r="B10">
        <v>346</v>
      </c>
      <c t="s" s="4" r="C10">
        <v>347</v>
      </c>
    </row>
    <row r="11" spans="1:3">
      <c t="s" s="4" r="A11">
        <v>348</v>
      </c>
    </row>
    <row r="12" spans="1:3">
      <c t="s" s="3" r="A12">
        <v>334</v>
      </c>
    </row>
    <row r="13" spans="1:3">
      <c t="s" s="4" r="A13">
        <v>345</v>
      </c>
      <c t="s" s="4" r="B13">
        <v>349</v>
      </c>
      <c t="s" s="4" r="C13">
        <v>34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t="s" s="1" r="A1">
        <v>350</v>
      </c>
      <c t="s" s="2" r="B1">
        <v>351</v>
      </c>
      <c t="s" s="2" r="C1">
        <v>2</v>
      </c>
      <c t="s" s="2" r="D1">
        <v>83</v>
      </c>
    </row>
    <row r="2" spans="1:4">
      <c t="s" s="3" r="A2">
        <v>159</v>
      </c>
    </row>
    <row r="3" spans="1:4">
      <c t="s" s="4" r="A3">
        <v>352</v>
      </c>
      <c t="n" s="7" r="B3">
        <v>-3300</v>
      </c>
    </row>
    <row r="4" spans="1:4">
      <c t="s" s="3" r="A4">
        <v>353</v>
      </c>
    </row>
    <row r="5" spans="1:4">
      <c t="s" s="4" r="A5">
        <v>85</v>
      </c>
      <c t="n" s="7" r="D5">
        <v>1049</v>
      </c>
    </row>
    <row r="6" spans="1:4">
      <c t="s" s="3" r="A6">
        <v>354</v>
      </c>
    </row>
    <row r="7" spans="1:4">
      <c t="s" s="4" r="A7">
        <v>332</v>
      </c>
      <c t="n" s="5" r="D7">
        <v>175</v>
      </c>
    </row>
    <row r="8" spans="1:4">
      <c t="s" s="4" r="A8">
        <v>88</v>
      </c>
      <c t="n" s="5" r="D8">
        <v>532</v>
      </c>
    </row>
    <row r="9" spans="1:4">
      <c t="s" s="4" r="A9">
        <v>355</v>
      </c>
      <c t="n" s="5" r="D9">
        <v>9</v>
      </c>
    </row>
    <row r="10" spans="1:4">
      <c t="s" s="4" r="A10">
        <v>93</v>
      </c>
      <c t="n" s="5" r="D10">
        <v>716</v>
      </c>
    </row>
    <row r="11" spans="1:4">
      <c t="s" s="4" r="A11">
        <v>356</v>
      </c>
      <c t="n" s="5" r="D11">
        <v>333</v>
      </c>
    </row>
    <row r="12" spans="1:4">
      <c t="s" s="4" r="A12">
        <v>357</v>
      </c>
      <c t="n" s="5" r="D12">
        <v>-85</v>
      </c>
    </row>
    <row r="13" spans="1:4">
      <c t="s" s="4" r="A13">
        <v>358</v>
      </c>
      <c t="n" s="5" r="D13">
        <v>248</v>
      </c>
    </row>
    <row r="14" spans="1:4">
      <c t="s" s="4" r="A14">
        <v>359</v>
      </c>
      <c t="n" s="5" r="D14">
        <v>99</v>
      </c>
    </row>
    <row r="15" spans="1:4">
      <c t="s" s="4" r="A15">
        <v>360</v>
      </c>
      <c t="n" s="7" r="C15">
        <v>0</v>
      </c>
      <c t="n" s="7" r="D15">
        <v>1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s="1" r="A1">
        <v>361</v>
      </c>
      <c t="s" s="2" r="B1">
        <v>1</v>
      </c>
    </row>
    <row r="2" spans="1:4">
      <c t="s" s="2" r="B2">
        <v>2</v>
      </c>
      <c t="s" s="2" r="C2">
        <v>83</v>
      </c>
      <c t="s" s="2" r="D2">
        <v>23</v>
      </c>
    </row>
    <row r="3" spans="1:4">
      <c t="s" s="3" r="A3">
        <v>362</v>
      </c>
    </row>
    <row r="4" spans="1:4">
      <c t="s" s="4" r="A4">
        <v>363</v>
      </c>
      <c t="n" s="7" r="B4">
        <v>300000</v>
      </c>
      <c t="n" s="7" r="D4">
        <v>300000</v>
      </c>
    </row>
    <row r="5" spans="1:4">
      <c t="s" s="4" r="A5">
        <v>364</v>
      </c>
      <c t="n" s="5" r="B5">
        <v>300000</v>
      </c>
      <c t="n" s="7" r="C5">
        <v>300000</v>
      </c>
    </row>
    <row r="6" spans="1:4">
      <c t="s" s="4" r="A6">
        <v>365</v>
      </c>
      <c t="n" s="5" r="B6">
        <v>-49000</v>
      </c>
      <c t="n" s="5" r="D6">
        <v>-178000</v>
      </c>
    </row>
    <row r="7" spans="1:4">
      <c t="s" s="4" r="A7">
        <v>366</v>
      </c>
      <c t="n" s="7" r="B7">
        <v>-434000</v>
      </c>
      <c t="n" s="7" r="C7">
        <v>0</v>
      </c>
    </row>
    <row r="8" spans="1:4">
      <c t="s" s="4" r="A8">
        <v>367</v>
      </c>
    </row>
    <row r="9" spans="1:4">
      <c t="s" s="3" r="A9">
        <v>362</v>
      </c>
    </row>
    <row r="10" spans="1:4">
      <c t="s" s="4" r="A10">
        <v>368</v>
      </c>
      <c t="s" s="4" r="B10">
        <v>369</v>
      </c>
    </row>
    <row r="11" spans="1:4">
      <c t="s" s="4" r="A11">
        <v>370</v>
      </c>
      <c t="n" s="5" r="D11">
        <v>2000000</v>
      </c>
    </row>
    <row r="12" spans="1:4">
      <c t="s" s="4" r="A12">
        <v>371</v>
      </c>
      <c t="n" s="5" r="D12">
        <v>0</v>
      </c>
    </row>
    <row r="13" spans="1:4">
      <c t="s" s="4" r="A13">
        <v>372</v>
      </c>
    </row>
    <row r="14" spans="1:4">
      <c t="s" s="3" r="A14">
        <v>362</v>
      </c>
    </row>
    <row r="15" spans="1:4">
      <c t="s" s="4" r="A15">
        <v>373</v>
      </c>
      <c t="n" s="7" r="B15">
        <v>8300000</v>
      </c>
      <c t="n" s="7" r="D15">
        <v>6700000</v>
      </c>
    </row>
    <row r="16" spans="1:4">
      <c t="s" s="4" r="A16">
        <v>374</v>
      </c>
    </row>
    <row r="17" spans="1:4">
      <c t="s" s="3" r="A17">
        <v>362</v>
      </c>
    </row>
    <row r="18" spans="1:4">
      <c t="s" s="4" r="A18">
        <v>371</v>
      </c>
      <c t="n" s="7" r="B18">
        <v>6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375</v>
      </c>
      <c t="s" s="2" r="B1">
        <v>2</v>
      </c>
      <c t="s" s="2" r="C1">
        <v>23</v>
      </c>
      <c t="s" s="2" r="D1">
        <v>376</v>
      </c>
    </row>
    <row r="2" spans="1:4">
      <c t="s" s="4" r="A2">
        <v>247</v>
      </c>
    </row>
    <row r="3" spans="1:4">
      <c t="s" s="3" r="A3">
        <v>377</v>
      </c>
    </row>
    <row r="4" spans="1:4">
      <c t="s" s="4" r="A4">
        <v>378</v>
      </c>
      <c t="n" s="7" r="B4">
        <v>29089</v>
      </c>
      <c t="n" s="7" r="C4">
        <v>36418</v>
      </c>
    </row>
    <row r="5" spans="1:4">
      <c t="s" s="4" r="A5">
        <v>250</v>
      </c>
    </row>
    <row r="6" spans="1:4">
      <c t="s" s="3" r="A6">
        <v>377</v>
      </c>
    </row>
    <row r="7" spans="1:4">
      <c t="s" s="4" r="A7">
        <v>150</v>
      </c>
      <c t="s" s="4" r="D7">
        <v>303</v>
      </c>
    </row>
    <row r="8" spans="1:4">
      <c t="s" s="4" r="A8">
        <v>378</v>
      </c>
      <c t="n" s="5" r="B8">
        <v>67449</v>
      </c>
      <c t="n" s="5" r="C8">
        <v>67967</v>
      </c>
    </row>
    <row r="9" spans="1:4">
      <c t="s" s="4" r="A9">
        <v>379</v>
      </c>
    </row>
    <row r="10" spans="1:4">
      <c t="s" s="3" r="A10">
        <v>377</v>
      </c>
    </row>
    <row r="11" spans="1:4">
      <c t="s" s="4" r="A11">
        <v>380</v>
      </c>
      <c t="n" s="5" r="B11">
        <v>47734</v>
      </c>
      <c t="n" s="5" r="C11">
        <v>57267</v>
      </c>
    </row>
    <row r="12" spans="1:4">
      <c t="s" s="4" r="A12">
        <v>378</v>
      </c>
      <c t="n" s="5" r="B12">
        <v>182388</v>
      </c>
      <c t="n" s="5" r="C12">
        <v>146075</v>
      </c>
    </row>
    <row r="13" spans="1:4">
      <c t="s" s="4" r="A13">
        <v>381</v>
      </c>
    </row>
    <row r="14" spans="1:4">
      <c t="s" s="3" r="A14">
        <v>377</v>
      </c>
    </row>
    <row r="15" spans="1:4">
      <c t="s" s="4" r="A15">
        <v>380</v>
      </c>
      <c t="n" s="5" r="B15">
        <v>32607</v>
      </c>
      <c t="n" s="5" r="C15">
        <v>32973</v>
      </c>
    </row>
    <row r="16" spans="1:4">
      <c t="s" s="4" r="A16">
        <v>378</v>
      </c>
      <c t="n" s="5" r="B16">
        <v>114531</v>
      </c>
      <c t="n" s="5" r="C16">
        <v>124325</v>
      </c>
    </row>
    <row r="17" spans="1:4">
      <c t="s" s="4" r="A17">
        <v>382</v>
      </c>
    </row>
    <row r="18" spans="1:4">
      <c t="s" s="3" r="A18">
        <v>377</v>
      </c>
    </row>
    <row r="19" spans="1:4">
      <c t="s" s="4" r="A19">
        <v>380</v>
      </c>
      <c t="n" s="5" r="B19">
        <v>24750</v>
      </c>
      <c t="n" s="5" r="C19">
        <v>25125</v>
      </c>
    </row>
    <row r="20" spans="1:4">
      <c t="s" s="4" r="A20">
        <v>378</v>
      </c>
      <c t="n" s="5" r="B20">
        <v>29089</v>
      </c>
      <c t="n" s="5" r="C20">
        <v>36418</v>
      </c>
    </row>
    <row r="21" spans="1:4">
      <c t="s" s="4" r="A21">
        <v>383</v>
      </c>
    </row>
    <row r="22" spans="1:4">
      <c t="s" s="3" r="A22">
        <v>377</v>
      </c>
    </row>
    <row r="23" spans="1:4">
      <c t="s" s="4" r="A23">
        <v>380</v>
      </c>
      <c t="n" s="5" r="B23">
        <v>0</v>
      </c>
      <c t="n" s="5" r="C23">
        <v>0</v>
      </c>
    </row>
    <row r="24" spans="1:4">
      <c t="s" s="4" r="A24">
        <v>378</v>
      </c>
      <c t="n" s="5" r="B24">
        <v>67449</v>
      </c>
      <c t="n" s="5" r="C24">
        <v>67967</v>
      </c>
    </row>
    <row r="25" spans="1:4">
      <c t="s" s="4" r="A25">
        <v>384</v>
      </c>
    </row>
    <row r="26" spans="1:4">
      <c t="s" s="3" r="A26">
        <v>377</v>
      </c>
    </row>
    <row r="27" spans="1:4">
      <c t="s" s="4" r="A27">
        <v>380</v>
      </c>
      <c t="n" s="5" r="B27">
        <v>7649</v>
      </c>
      <c t="n" s="5" r="C27">
        <v>7649</v>
      </c>
    </row>
    <row r="28" spans="1:4">
      <c t="s" s="4" r="A28">
        <v>378</v>
      </c>
      <c t="n" s="5" r="B28">
        <v>17451</v>
      </c>
      <c t="n" s="5" r="C28">
        <v>19361</v>
      </c>
    </row>
    <row r="29" spans="1:4">
      <c t="s" s="4" r="A29">
        <v>385</v>
      </c>
    </row>
    <row r="30" spans="1:4">
      <c t="s" s="3" r="A30">
        <v>377</v>
      </c>
    </row>
    <row r="31" spans="1:4">
      <c t="s" s="4" r="A31">
        <v>380</v>
      </c>
      <c t="n" s="5" r="B31">
        <v>133</v>
      </c>
      <c t="n" s="5" r="C31">
        <v>125</v>
      </c>
    </row>
    <row r="32" spans="1:4">
      <c t="s" s="4" r="A32">
        <v>378</v>
      </c>
      <c t="n" s="5" r="B32">
        <v>375</v>
      </c>
      <c t="n" s="5" r="C32">
        <v>393</v>
      </c>
    </row>
    <row r="33" spans="1:4">
      <c t="s" s="4" r="A33">
        <v>386</v>
      </c>
    </row>
    <row r="34" spans="1:4">
      <c t="s" s="3" r="A34">
        <v>377</v>
      </c>
    </row>
    <row r="35" spans="1:4">
      <c t="s" s="4" r="A35">
        <v>380</v>
      </c>
      <c t="n" s="5" r="B35">
        <v>75</v>
      </c>
      <c t="n" s="5" r="C35">
        <v>74</v>
      </c>
    </row>
    <row r="36" spans="1:4">
      <c t="s" s="4" r="A36">
        <v>378</v>
      </c>
      <c t="n" s="5" r="B36">
        <v>167</v>
      </c>
      <c t="n" s="5" r="C36">
        <v>186</v>
      </c>
    </row>
    <row r="37" spans="1:4">
      <c t="s" s="4" r="A37">
        <v>387</v>
      </c>
    </row>
    <row r="38" spans="1:4">
      <c t="s" s="3" r="A38">
        <v>377</v>
      </c>
    </row>
    <row r="39" spans="1:4">
      <c t="s" s="4" r="A39">
        <v>380</v>
      </c>
      <c t="n" s="5" r="B39">
        <v>15127</v>
      </c>
      <c t="n" s="5" r="C39">
        <v>24294</v>
      </c>
    </row>
    <row r="40" spans="1:4">
      <c t="s" s="4" r="A40">
        <v>378</v>
      </c>
      <c t="n" s="7" r="B40">
        <v>67857</v>
      </c>
      <c t="n" s="7" r="C40">
        <v>21750</v>
      </c>
    </row>
    <row r="41" spans="1:4">
      <c t="s" s="4" r="A41">
        <v>388</v>
      </c>
    </row>
    <row r="42" spans="1:4">
      <c t="s" s="3" r="A42">
        <v>377</v>
      </c>
    </row>
    <row r="43" spans="1:4">
      <c t="s" s="4" r="A43">
        <v>150</v>
      </c>
      <c t="s" s="4" r="B43">
        <v>151</v>
      </c>
      <c t="s" s="4" r="C43">
        <v>151</v>
      </c>
    </row>
    <row r="44" spans="1:4">
      <c t="s" s="4" r="A44">
        <v>380</v>
      </c>
      <c t="n" s="7" r="B44">
        <v>0</v>
      </c>
      <c t="n" s="7" r="C44">
        <v>0</v>
      </c>
    </row>
    <row r="45" spans="1:4">
      <c t="s" s="4" r="A45">
        <v>378</v>
      </c>
      <c t="n" s="5" r="B45">
        <v>64000</v>
      </c>
      <c t="n" s="5" r="C45">
        <v>0</v>
      </c>
    </row>
    <row r="46" spans="1:4">
      <c t="s" s="4" r="A46">
        <v>389</v>
      </c>
    </row>
    <row r="47" spans="1:4">
      <c t="s" s="3" r="A47">
        <v>377</v>
      </c>
    </row>
    <row r="48" spans="1:4">
      <c t="s" s="4" r="A48">
        <v>380</v>
      </c>
      <c t="n" s="5" r="B48">
        <v>0</v>
      </c>
      <c t="n" s="5" r="C48">
        <v>0</v>
      </c>
    </row>
    <row r="49" spans="1:4">
      <c t="s" s="4" r="A49">
        <v>378</v>
      </c>
      <c t="n" s="5" r="B49">
        <v>0</v>
      </c>
      <c t="n" s="5" r="C49">
        <v>17965</v>
      </c>
    </row>
    <row r="50" spans="1:4">
      <c t="s" s="4" r="A50">
        <v>390</v>
      </c>
    </row>
    <row r="51" spans="1:4">
      <c t="s" s="3" r="A51">
        <v>377</v>
      </c>
    </row>
    <row r="52" spans="1:4">
      <c t="s" s="4" r="A52">
        <v>380</v>
      </c>
      <c t="n" s="5" r="B52">
        <v>15127</v>
      </c>
      <c t="n" s="5" r="C52">
        <v>24294</v>
      </c>
    </row>
    <row r="53" spans="1:4">
      <c t="s" s="4" r="A53">
        <v>378</v>
      </c>
      <c t="n" s="5" r="B53">
        <v>0</v>
      </c>
      <c t="n" s="5" r="C53">
        <v>0</v>
      </c>
    </row>
    <row r="54" spans="1:4">
      <c t="s" s="4" r="A54">
        <v>391</v>
      </c>
    </row>
    <row r="55" spans="1:4">
      <c t="s" s="3" r="A55">
        <v>377</v>
      </c>
    </row>
    <row r="56" spans="1:4">
      <c t="s" s="4" r="A56">
        <v>380</v>
      </c>
      <c t="n" s="5" r="B56">
        <v>0</v>
      </c>
      <c t="n" s="5" r="C56">
        <v>0</v>
      </c>
    </row>
    <row r="57" spans="1:4">
      <c t="s" s="4" r="A57">
        <v>378</v>
      </c>
      <c t="n" s="7" r="B57">
        <v>3857</v>
      </c>
      <c t="n" s="7" r="C57">
        <v>378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L13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14"/>
    <col customWidth="1" max="7" min="7" width="27"/>
    <col customWidth="1" max="8" min="8" width="33"/>
    <col customWidth="1" max="9" min="9" width="21"/>
    <col customWidth="1" max="10" min="10" width="21"/>
    <col customWidth="1" max="11" min="11" width="21"/>
    <col customWidth="1" max="12" min="12" width="21"/>
  </cols>
  <sheetData>
    <row r="1" spans="1:12">
      <c t="s" s="1" r="A1">
        <v>392</v>
      </c>
      <c t="s" s="2" r="B1">
        <v>393</v>
      </c>
      <c t="s" s="2" r="C1">
        <v>394</v>
      </c>
      <c t="s" s="2" r="D1">
        <v>394</v>
      </c>
      <c t="s" s="2" r="E1">
        <v>395</v>
      </c>
      <c t="s" s="2" r="F1">
        <v>396</v>
      </c>
      <c t="s" s="2" r="G1">
        <v>397</v>
      </c>
      <c t="s" s="2" r="H1">
        <v>398</v>
      </c>
      <c t="s" s="2" r="I1">
        <v>268</v>
      </c>
      <c t="s" s="2" r="J1">
        <v>399</v>
      </c>
      <c t="s" s="2" r="K1">
        <v>400</v>
      </c>
      <c t="s" s="2" r="L1">
        <v>401</v>
      </c>
    </row>
    <row r="2" spans="1:12">
      <c t="s" s="3" r="A2">
        <v>402</v>
      </c>
    </row>
    <row r="3" spans="1:12">
      <c t="s" s="4" r="A3">
        <v>32</v>
      </c>
      <c t="n" s="7" r="H3">
        <v>6751000</v>
      </c>
      <c t="n" s="7" r="J3">
        <v>6751000</v>
      </c>
    </row>
    <row r="4" spans="1:12">
      <c t="s" s="4" r="A4">
        <v>403</v>
      </c>
      <c t="n" s="5" r="H4">
        <v>29247000</v>
      </c>
      <c t="n" s="7" r="I4">
        <v>36742000</v>
      </c>
      <c t="n" s="5" r="J4">
        <v>18999000</v>
      </c>
      <c t="n" s="7" r="K4">
        <v>50215000</v>
      </c>
    </row>
    <row r="5" spans="1:12">
      <c t="s" s="4" r="A5">
        <v>404</v>
      </c>
      <c t="n" s="5" r="H5">
        <v>5130000</v>
      </c>
      <c t="n" s="5" r="I5">
        <v>5035000</v>
      </c>
    </row>
    <row r="6" spans="1:12">
      <c t="s" s="4" r="A6">
        <v>273</v>
      </c>
      <c t="n" s="5" r="H6">
        <v>3618000</v>
      </c>
      <c t="n" s="5" r="I6">
        <v>0</v>
      </c>
    </row>
    <row r="7" spans="1:12">
      <c t="s" s="4" r="A7">
        <v>405</v>
      </c>
      <c t="n" s="5" r="H7">
        <v>-931000</v>
      </c>
      <c t="n" s="7" r="I7">
        <v>0</v>
      </c>
    </row>
    <row r="8" spans="1:12">
      <c t="s" s="4" r="A8">
        <v>406</v>
      </c>
    </row>
    <row r="9" spans="1:12">
      <c t="s" s="3" r="A9">
        <v>402</v>
      </c>
    </row>
    <row r="10" spans="1:12">
      <c t="s" s="4" r="A10">
        <v>407</v>
      </c>
      <c t="n" s="7" r="H10">
        <v>53523000</v>
      </c>
    </row>
    <row r="11" spans="1:12">
      <c t="s" s="4" r="A11">
        <v>408</v>
      </c>
      <c t="n" s="5" r="H11">
        <v>28</v>
      </c>
    </row>
    <row r="12" spans="1:12">
      <c t="s" s="4" r="A12">
        <v>409</v>
      </c>
    </row>
    <row r="13" spans="1:12">
      <c t="s" s="3" r="A13">
        <v>402</v>
      </c>
    </row>
    <row r="14" spans="1:12">
      <c t="s" s="4" r="A14">
        <v>283</v>
      </c>
      <c t="n" s="5" r="B14">
        <v>2700000</v>
      </c>
    </row>
    <row r="15" spans="1:12">
      <c t="s" s="4" r="A15">
        <v>284</v>
      </c>
      <c t="n" s="7" r="B15">
        <v>2600000</v>
      </c>
    </row>
    <row r="16" spans="1:12">
      <c t="s" s="4" r="A16">
        <v>410</v>
      </c>
    </row>
    <row r="17" spans="1:12">
      <c t="s" s="3" r="A17">
        <v>402</v>
      </c>
    </row>
    <row r="18" spans="1:12">
      <c t="s" s="4" r="A18">
        <v>283</v>
      </c>
      <c t="n" s="5" r="B18">
        <v>11800000</v>
      </c>
    </row>
    <row r="19" spans="1:12">
      <c t="s" s="4" r="A19">
        <v>284</v>
      </c>
      <c t="n" s="7" r="B19">
        <v>11400000</v>
      </c>
    </row>
    <row r="20" spans="1:12">
      <c t="s" s="4" r="A20">
        <v>411</v>
      </c>
    </row>
    <row r="21" spans="1:12">
      <c t="s" s="3" r="A21">
        <v>402</v>
      </c>
    </row>
    <row r="22" spans="1:12">
      <c t="s" s="4" r="A22">
        <v>412</v>
      </c>
      <c t="n" s="7" r="H22">
        <v>4000000</v>
      </c>
      <c t="n" s="5" r="J22">
        <v>3900000</v>
      </c>
    </row>
    <row r="23" spans="1:12">
      <c t="s" s="4" r="A23">
        <v>250</v>
      </c>
    </row>
    <row r="24" spans="1:12">
      <c t="s" s="3" r="A24">
        <v>402</v>
      </c>
    </row>
    <row r="25" spans="1:12">
      <c t="s" s="4" r="A25">
        <v>32</v>
      </c>
      <c t="n" s="5" r="H25">
        <v>1000000</v>
      </c>
      <c t="n" s="5" r="J25">
        <v>1000000</v>
      </c>
    </row>
    <row r="26" spans="1:12">
      <c t="s" s="4" r="A26">
        <v>277</v>
      </c>
    </row>
    <row r="27" spans="1:12">
      <c t="s" s="3" r="A27">
        <v>402</v>
      </c>
    </row>
    <row r="28" spans="1:12">
      <c t="s" s="4" r="A28">
        <v>32</v>
      </c>
      <c t="n" s="7" r="H28">
        <v>5800000</v>
      </c>
      <c t="n" s="5" r="J28">
        <v>5800000</v>
      </c>
    </row>
    <row r="29" spans="1:12">
      <c t="s" s="4" r="A29">
        <v>413</v>
      </c>
    </row>
    <row r="30" spans="1:12">
      <c t="s" s="3" r="A30">
        <v>402</v>
      </c>
    </row>
    <row r="31" spans="1:12">
      <c t="s" s="4" r="A31">
        <v>414</v>
      </c>
      <c t="s" s="4" r="H31">
        <v>415</v>
      </c>
    </row>
    <row r="32" spans="1:12">
      <c t="s" s="4" r="A32">
        <v>277</v>
      </c>
    </row>
    <row r="33" spans="1:12">
      <c t="s" s="3" r="A33">
        <v>402</v>
      </c>
    </row>
    <row r="34" spans="1:12">
      <c t="s" s="4" r="A34">
        <v>278</v>
      </c>
      <c t="n" s="5" r="B34">
        <v>18600000</v>
      </c>
    </row>
    <row r="35" spans="1:12">
      <c t="s" s="4" r="A35">
        <v>279</v>
      </c>
      <c t="n" s="5" r="B35">
        <v>18200000</v>
      </c>
    </row>
    <row r="36" spans="1:12">
      <c t="s" s="4" r="A36">
        <v>250</v>
      </c>
    </row>
    <row r="37" spans="1:12">
      <c t="s" s="3" r="A37">
        <v>402</v>
      </c>
    </row>
    <row r="38" spans="1:12">
      <c t="s" s="4" r="A38">
        <v>281</v>
      </c>
      <c t="n" s="7" r="C38">
        <v>70000000</v>
      </c>
      <c t="n" s="7" r="D38">
        <v>70000000</v>
      </c>
      <c t="n" s="7" r="H38">
        <v>70000000</v>
      </c>
      <c t="n" s="5" r="J38">
        <v>70000000</v>
      </c>
    </row>
    <row r="39" spans="1:12">
      <c t="s" s="4" r="A39">
        <v>414</v>
      </c>
      <c t="s" s="4" r="C39">
        <v>416</v>
      </c>
    </row>
    <row r="40" spans="1:12">
      <c t="s" s="4" r="A40">
        <v>150</v>
      </c>
      <c t="s" s="4" r="C40">
        <v>303</v>
      </c>
      <c t="s" s="4" r="D40">
        <v>303</v>
      </c>
    </row>
    <row r="41" spans="1:12">
      <c t="s" s="4" r="A41">
        <v>403</v>
      </c>
      <c t="n" s="5" r="H41">
        <v>6000000</v>
      </c>
      <c t="n" s="5" r="J41">
        <v>6500000</v>
      </c>
    </row>
    <row r="42" spans="1:12">
      <c t="s" s="4" r="A42">
        <v>417</v>
      </c>
      <c t="n" s="5" r="H42">
        <v>1500000</v>
      </c>
    </row>
    <row r="43" spans="1:12">
      <c t="s" s="4" r="A43">
        <v>418</v>
      </c>
    </row>
    <row r="44" spans="1:12">
      <c t="s" s="3" r="A44">
        <v>402</v>
      </c>
    </row>
    <row r="45" spans="1:12">
      <c t="s" s="4" r="A45">
        <v>419</v>
      </c>
      <c t="s" s="4" r="C45">
        <v>301</v>
      </c>
      <c t="s" s="4" r="D45">
        <v>301</v>
      </c>
    </row>
    <row r="46" spans="1:12">
      <c t="s" s="4" r="A46">
        <v>420</v>
      </c>
    </row>
    <row r="47" spans="1:12">
      <c t="s" s="3" r="A47">
        <v>402</v>
      </c>
    </row>
    <row r="48" spans="1:12">
      <c t="s" s="4" r="A48">
        <v>419</v>
      </c>
      <c t="s" s="4" r="C48">
        <v>421</v>
      </c>
      <c t="s" s="4" r="D48">
        <v>421</v>
      </c>
    </row>
    <row r="49" spans="1:12">
      <c t="s" s="4" r="A49">
        <v>422</v>
      </c>
    </row>
    <row r="50" spans="1:12">
      <c t="s" s="3" r="A50">
        <v>402</v>
      </c>
    </row>
    <row r="51" spans="1:12">
      <c t="s" s="4" r="A51">
        <v>419</v>
      </c>
      <c t="s" s="4" r="C51">
        <v>423</v>
      </c>
      <c t="s" s="4" r="D51">
        <v>423</v>
      </c>
    </row>
    <row r="52" spans="1:12">
      <c t="s" s="4" r="A52">
        <v>424</v>
      </c>
    </row>
    <row r="53" spans="1:12">
      <c t="s" s="3" r="A53">
        <v>402</v>
      </c>
    </row>
    <row r="54" spans="1:12">
      <c t="s" s="4" r="A54">
        <v>419</v>
      </c>
      <c t="s" s="4" r="C54">
        <v>425</v>
      </c>
      <c t="s" s="4" r="D54">
        <v>425</v>
      </c>
    </row>
    <row r="55" spans="1:12">
      <c t="s" s="4" r="A55">
        <v>426</v>
      </c>
    </row>
    <row r="56" spans="1:12">
      <c t="s" s="3" r="A56">
        <v>402</v>
      </c>
    </row>
    <row r="57" spans="1:12">
      <c t="s" s="4" r="A57">
        <v>419</v>
      </c>
      <c t="s" s="4" r="C57">
        <v>427</v>
      </c>
      <c t="s" s="4" r="D57">
        <v>427</v>
      </c>
    </row>
    <row r="58" spans="1:12">
      <c t="s" s="4" r="A58">
        <v>428</v>
      </c>
    </row>
    <row r="59" spans="1:12">
      <c t="s" s="3" r="A59">
        <v>402</v>
      </c>
    </row>
    <row r="60" spans="1:12">
      <c t="s" s="4" r="A60">
        <v>429</v>
      </c>
      <c t="s" s="4" r="C60">
        <v>425</v>
      </c>
      <c t="s" s="4" r="D60">
        <v>425</v>
      </c>
    </row>
    <row r="61" spans="1:12">
      <c t="s" s="4" r="A61">
        <v>430</v>
      </c>
    </row>
    <row r="62" spans="1:12">
      <c t="s" s="3" r="A62">
        <v>402</v>
      </c>
    </row>
    <row r="63" spans="1:12">
      <c t="s" s="4" r="A63">
        <v>281</v>
      </c>
      <c t="n" s="7" r="B63">
        <v>64000000</v>
      </c>
    </row>
    <row r="64" spans="1:12">
      <c t="s" s="4" r="A64">
        <v>150</v>
      </c>
      <c t="s" s="4" r="B64">
        <v>151</v>
      </c>
      <c t="s" s="4" r="E64">
        <v>151</v>
      </c>
    </row>
    <row r="65" spans="1:12">
      <c t="s" s="4" r="A65">
        <v>431</v>
      </c>
      <c t="n" s="7" r="B65">
        <v>60900000</v>
      </c>
    </row>
    <row r="66" spans="1:12">
      <c t="s" s="4" r="A66">
        <v>404</v>
      </c>
      <c t="n" s="5" r="H66">
        <v>600000</v>
      </c>
    </row>
    <row r="67" spans="1:12">
      <c t="s" s="4" r="A67">
        <v>432</v>
      </c>
    </row>
    <row r="68" spans="1:12">
      <c t="s" s="3" r="A68">
        <v>402</v>
      </c>
    </row>
    <row r="69" spans="1:12">
      <c t="s" s="4" r="A69">
        <v>433</v>
      </c>
      <c t="s" s="4" r="B69">
        <v>369</v>
      </c>
    </row>
    <row r="70" spans="1:12">
      <c t="s" s="4" r="A70">
        <v>434</v>
      </c>
    </row>
    <row r="71" spans="1:12">
      <c t="s" s="3" r="A71">
        <v>402</v>
      </c>
    </row>
    <row r="72" spans="1:12">
      <c t="s" s="4" r="A72">
        <v>433</v>
      </c>
      <c t="s" s="4" r="B72">
        <v>369</v>
      </c>
    </row>
    <row r="73" spans="1:12">
      <c t="s" s="4" r="A73">
        <v>435</v>
      </c>
    </row>
    <row r="74" spans="1:12">
      <c t="s" s="3" r="A74">
        <v>402</v>
      </c>
    </row>
    <row r="75" spans="1:12">
      <c t="s" s="4" r="A75">
        <v>436</v>
      </c>
      <c t="n" s="7" r="B75">
        <v>1000</v>
      </c>
    </row>
    <row r="76" spans="1:12">
      <c t="s" s="4" r="A76">
        <v>437</v>
      </c>
      <c t="n" s="11" r="B76">
        <v>824.5723</v>
      </c>
    </row>
    <row r="77" spans="1:12">
      <c t="s" s="4" r="A77">
        <v>438</v>
      </c>
      <c t="n" s="9" r="B77">
        <v>1.21</v>
      </c>
    </row>
    <row r="78" spans="1:12">
      <c t="s" s="4" r="A78">
        <v>247</v>
      </c>
    </row>
    <row r="79" spans="1:12">
      <c t="s" s="3" r="A79">
        <v>402</v>
      </c>
    </row>
    <row r="80" spans="1:12">
      <c t="s" s="4" r="A80">
        <v>281</v>
      </c>
      <c t="n" s="7" r="C80">
        <v>130000000</v>
      </c>
      <c t="n" s="7" r="D80">
        <v>130000000</v>
      </c>
      <c t="n" s="5" r="H80">
        <v>125087000</v>
      </c>
      <c t="n" s="5" r="J80">
        <v>125087000</v>
      </c>
    </row>
    <row r="81" spans="1:12">
      <c t="s" s="4" r="A81">
        <v>439</v>
      </c>
      <c t="n" s="7" r="C81">
        <v>5000000</v>
      </c>
      <c t="n" s="7" r="D81">
        <v>5000000</v>
      </c>
    </row>
    <row r="82" spans="1:12">
      <c t="s" s="4" r="A82">
        <v>440</v>
      </c>
      <c t="n" s="7" r="H82">
        <v>178000</v>
      </c>
      <c t="n" s="7" r="J82">
        <v>196000</v>
      </c>
    </row>
    <row r="83" spans="1:12">
      <c t="s" s="4" r="A83">
        <v>441</v>
      </c>
    </row>
    <row r="84" spans="1:12">
      <c t="s" s="3" r="A84">
        <v>402</v>
      </c>
    </row>
    <row r="85" spans="1:12">
      <c t="s" s="4" r="A85">
        <v>429</v>
      </c>
      <c t="s" s="4" r="C85">
        <v>427</v>
      </c>
      <c t="s" s="4" r="D85">
        <v>427</v>
      </c>
    </row>
    <row r="86" spans="1:12">
      <c t="s" s="4" r="A86">
        <v>414</v>
      </c>
      <c t="s" s="4" r="D86">
        <v>442</v>
      </c>
    </row>
    <row r="87" spans="1:12">
      <c t="s" s="4" r="A87">
        <v>443</v>
      </c>
      <c t="s" s="4" r="H87">
        <v>444</v>
      </c>
    </row>
    <row r="88" spans="1:12">
      <c t="s" s="4" r="A88">
        <v>445</v>
      </c>
    </row>
    <row r="89" spans="1:12">
      <c t="s" s="3" r="A89">
        <v>402</v>
      </c>
    </row>
    <row r="90" spans="1:12">
      <c t="s" s="4" r="A90">
        <v>414</v>
      </c>
      <c t="s" s="4" r="D90">
        <v>446</v>
      </c>
    </row>
    <row r="91" spans="1:12">
      <c t="s" s="4" r="A91">
        <v>447</v>
      </c>
    </row>
    <row r="92" spans="1:12">
      <c t="s" s="3" r="A92">
        <v>402</v>
      </c>
    </row>
    <row r="93" spans="1:12">
      <c t="s" s="4" r="A93">
        <v>407</v>
      </c>
      <c t="n" s="7" r="L93">
        <v>55000000</v>
      </c>
    </row>
    <row r="94" spans="1:12">
      <c t="s" s="4" r="A94">
        <v>448</v>
      </c>
    </row>
    <row r="95" spans="1:12">
      <c t="s" s="3" r="A95">
        <v>402</v>
      </c>
    </row>
    <row r="96" spans="1:12">
      <c t="s" s="4" r="A96">
        <v>407</v>
      </c>
      <c t="n" s="5" r="L96">
        <v>30000000</v>
      </c>
    </row>
    <row r="97" spans="1:12">
      <c t="s" s="4" r="A97">
        <v>449</v>
      </c>
      <c t="n" s="7" r="H97">
        <v>20100000</v>
      </c>
    </row>
    <row r="98" spans="1:12">
      <c t="s" s="4" r="A98">
        <v>450</v>
      </c>
    </row>
    <row r="99" spans="1:12">
      <c t="s" s="3" r="A99">
        <v>402</v>
      </c>
    </row>
    <row r="100" spans="1:12">
      <c t="s" s="4" r="A100">
        <v>414</v>
      </c>
      <c t="s" s="4" r="F100">
        <v>421</v>
      </c>
    </row>
    <row r="101" spans="1:12">
      <c t="s" s="4" r="A101">
        <v>451</v>
      </c>
    </row>
    <row r="102" spans="1:12">
      <c t="s" s="3" r="A102">
        <v>402</v>
      </c>
    </row>
    <row r="103" spans="1:12">
      <c t="s" s="4" r="A103">
        <v>414</v>
      </c>
      <c t="s" s="4" r="F103">
        <v>301</v>
      </c>
    </row>
    <row r="104" spans="1:12">
      <c t="s" s="4" r="A104">
        <v>452</v>
      </c>
    </row>
    <row r="105" spans="1:12">
      <c t="s" s="3" r="A105">
        <v>402</v>
      </c>
    </row>
    <row r="106" spans="1:12">
      <c t="s" s="4" r="A106">
        <v>407</v>
      </c>
      <c t="n" s="7" r="L106">
        <v>25000000</v>
      </c>
    </row>
    <row r="107" spans="1:12">
      <c t="s" s="4" r="A107">
        <v>453</v>
      </c>
    </row>
    <row r="108" spans="1:12">
      <c t="s" s="3" r="A108">
        <v>402</v>
      </c>
    </row>
    <row r="109" spans="1:12">
      <c t="s" s="4" r="A109">
        <v>414</v>
      </c>
      <c t="s" s="4" r="F109">
        <v>301</v>
      </c>
    </row>
    <row r="110" spans="1:12">
      <c t="s" s="4" r="A110">
        <v>454</v>
      </c>
    </row>
    <row r="111" spans="1:12">
      <c t="s" s="3" r="A111">
        <v>402</v>
      </c>
    </row>
    <row r="112" spans="1:12">
      <c t="s" s="4" r="A112">
        <v>414</v>
      </c>
      <c t="s" s="4" r="F112">
        <v>455</v>
      </c>
    </row>
    <row r="113" spans="1:12">
      <c t="s" s="4" r="A113">
        <v>456</v>
      </c>
    </row>
    <row r="114" spans="1:12">
      <c t="s" s="3" r="A114">
        <v>402</v>
      </c>
    </row>
    <row r="115" spans="1:12">
      <c t="s" s="4" r="A115">
        <v>414</v>
      </c>
      <c t="s" s="4" r="F115">
        <v>427</v>
      </c>
    </row>
    <row r="116" spans="1:12">
      <c t="s" s="4" r="A116">
        <v>457</v>
      </c>
    </row>
    <row r="117" spans="1:12">
      <c t="s" s="3" r="A117">
        <v>402</v>
      </c>
    </row>
    <row r="118" spans="1:12">
      <c t="s" s="4" r="A118">
        <v>414</v>
      </c>
      <c t="s" s="4" r="F118">
        <v>458</v>
      </c>
    </row>
    <row r="119" spans="1:12">
      <c t="s" s="4" r="A119">
        <v>459</v>
      </c>
    </row>
    <row r="120" spans="1:12">
      <c t="s" s="3" r="A120">
        <v>402</v>
      </c>
    </row>
    <row r="121" spans="1:12">
      <c t="s" s="4" r="A121">
        <v>460</v>
      </c>
      <c t="n" s="7" r="E121">
        <v>5000000</v>
      </c>
    </row>
    <row r="122" spans="1:12">
      <c t="s" s="4" r="A122">
        <v>461</v>
      </c>
    </row>
    <row r="123" spans="1:12">
      <c t="s" s="3" r="A123">
        <v>402</v>
      </c>
    </row>
    <row r="124" spans="1:12">
      <c t="s" s="4" r="A124">
        <v>429</v>
      </c>
      <c t="s" s="4" r="E124">
        <v>427</v>
      </c>
    </row>
    <row r="125" spans="1:12">
      <c t="s" s="4" r="A125">
        <v>462</v>
      </c>
    </row>
    <row r="126" spans="1:12">
      <c t="s" s="3" r="A126">
        <v>402</v>
      </c>
    </row>
    <row r="127" spans="1:12">
      <c t="s" s="4" r="A127">
        <v>414</v>
      </c>
      <c t="s" s="4" r="E127">
        <v>421</v>
      </c>
    </row>
    <row r="128" spans="1:12">
      <c t="s" s="4" r="A128">
        <v>463</v>
      </c>
    </row>
    <row r="129" spans="1:12">
      <c t="s" s="3" r="A129">
        <v>402</v>
      </c>
    </row>
    <row r="130" spans="1:12">
      <c t="s" s="4" r="A130">
        <v>414</v>
      </c>
      <c t="s" s="4" r="E130">
        <v>423</v>
      </c>
    </row>
    <row r="131" spans="1:12">
      <c t="s" s="4" r="A131">
        <v>464</v>
      </c>
    </row>
    <row r="132" spans="1:12">
      <c t="s" s="3" r="A132">
        <v>402</v>
      </c>
    </row>
    <row r="133" spans="1:12">
      <c t="s" s="4" r="A133">
        <v>150</v>
      </c>
      <c t="s" s="4" r="G133">
        <v>416</v>
      </c>
    </row>
    <row r="134" spans="1:12">
      <c t="s" s="4" r="A134">
        <v>465</v>
      </c>
      <c t="n" s="7" r="G134">
        <v>5000000</v>
      </c>
    </row>
    <row r="135" spans="1:12">
      <c t="s" s="4" r="A135">
        <v>466</v>
      </c>
      <c t="n" s="5" r="G135">
        <v>1500000</v>
      </c>
    </row>
    <row r="136" spans="1:12">
      <c t="s" s="4" r="A136">
        <v>440</v>
      </c>
      <c t="n" s="7" r="G136">
        <v>16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467</v>
      </c>
      <c t="s" s="2" r="B1">
        <v>2</v>
      </c>
      <c t="s" s="2" r="C1">
        <v>23</v>
      </c>
      <c t="s" s="2" r="D1">
        <v>376</v>
      </c>
    </row>
    <row r="2" spans="1:4">
      <c t="s" s="4" r="A2">
        <v>468</v>
      </c>
    </row>
    <row r="3" spans="1:4">
      <c t="s" s="3" r="A3">
        <v>240</v>
      </c>
    </row>
    <row r="4" spans="1:4">
      <c t="s" s="4" r="A4">
        <v>469</v>
      </c>
      <c t="n" s="7" r="B4">
        <v>125087</v>
      </c>
      <c t="n" s="7" r="C4">
        <v>125087</v>
      </c>
      <c t="n" s="7" r="D4">
        <v>130000</v>
      </c>
    </row>
    <row r="5" spans="1:4">
      <c t="s" s="4" r="A5">
        <v>470</v>
      </c>
      <c t="n" s="5" r="B5">
        <v>-71070</v>
      </c>
      <c t="n" s="5" r="C5">
        <v>-63348</v>
      </c>
    </row>
    <row r="6" spans="1:4">
      <c t="s" s="4" r="A6">
        <v>471</v>
      </c>
      <c t="n" s="5" r="B6">
        <v>-178</v>
      </c>
      <c t="n" s="5" r="C6">
        <v>-196</v>
      </c>
    </row>
    <row r="7" spans="1:4">
      <c t="s" s="4" r="A7">
        <v>472</v>
      </c>
      <c t="n" s="5" r="B7">
        <v>53839</v>
      </c>
      <c t="n" s="5" r="C7">
        <v>61543</v>
      </c>
    </row>
    <row r="8" spans="1:4">
      <c t="s" s="4" r="A8">
        <v>473</v>
      </c>
      <c t="n" s="5" r="B8">
        <v>-24750</v>
      </c>
      <c t="n" s="5" r="C8">
        <v>-25125</v>
      </c>
    </row>
    <row r="9" spans="1:4">
      <c t="s" s="4" r="A9">
        <v>378</v>
      </c>
      <c t="n" s="5" r="B9">
        <v>29089</v>
      </c>
      <c t="n" s="5" r="C9">
        <v>36418</v>
      </c>
    </row>
    <row r="10" spans="1:4">
      <c t="s" s="4" r="A10">
        <v>250</v>
      </c>
    </row>
    <row r="11" spans="1:4">
      <c t="s" s="3" r="A11">
        <v>240</v>
      </c>
    </row>
    <row r="12" spans="1:4">
      <c t="s" s="4" r="A12">
        <v>469</v>
      </c>
      <c t="n" s="5" r="B12">
        <v>70000</v>
      </c>
      <c t="n" s="5" r="C12">
        <v>70000</v>
      </c>
      <c t="n" s="7" r="D12">
        <v>70000</v>
      </c>
    </row>
    <row r="13" spans="1:4">
      <c t="s" s="4" r="A13">
        <v>474</v>
      </c>
      <c t="n" s="5" r="B13">
        <v>4066</v>
      </c>
      <c t="n" s="5" r="C13">
        <v>3640</v>
      </c>
    </row>
    <row r="14" spans="1:4">
      <c t="s" s="4" r="A14">
        <v>470</v>
      </c>
      <c t="n" s="5" r="B14">
        <v>-6617</v>
      </c>
      <c t="n" s="5" r="C14">
        <v>-5673</v>
      </c>
    </row>
    <row r="15" spans="1:4">
      <c t="s" s="4" r="A15">
        <v>472</v>
      </c>
      <c t="n" s="5" r="B15">
        <v>67449</v>
      </c>
      <c t="n" s="5" r="C15">
        <v>67967</v>
      </c>
    </row>
    <row r="16" spans="1:4">
      <c t="s" s="4" r="A16">
        <v>473</v>
      </c>
      <c t="n" s="5" r="B16">
        <v>0</v>
      </c>
      <c t="n" s="5" r="C16">
        <v>0</v>
      </c>
    </row>
    <row r="17" spans="1:4">
      <c t="s" s="4" r="A17">
        <v>378</v>
      </c>
      <c t="n" s="7" r="B17">
        <v>67449</v>
      </c>
      <c t="n" s="7" r="C17">
        <v>679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475</v>
      </c>
      <c t="s" s="2" r="B1">
        <v>1</v>
      </c>
    </row>
    <row r="2" spans="1:3">
      <c t="s" s="2" r="B2">
        <v>2</v>
      </c>
      <c t="s" s="2" r="C2">
        <v>23</v>
      </c>
    </row>
    <row r="3" spans="1:3">
      <c t="s" s="4" r="A3">
        <v>413</v>
      </c>
    </row>
    <row r="4" spans="1:3">
      <c t="s" s="3" r="A4">
        <v>402</v>
      </c>
    </row>
    <row r="5" spans="1:3">
      <c t="s" s="4" r="A5">
        <v>476</v>
      </c>
      <c t="s" s="4" r="B5">
        <v>415</v>
      </c>
    </row>
    <row r="6" spans="1:3">
      <c t="s" s="4" r="A6">
        <v>406</v>
      </c>
    </row>
    <row r="7" spans="1:3">
      <c t="s" s="3" r="A7">
        <v>402</v>
      </c>
    </row>
    <row r="8" spans="1:3">
      <c t="s" s="4" r="A8">
        <v>407</v>
      </c>
      <c t="n" s="7" r="B8">
        <v>53523</v>
      </c>
    </row>
    <row r="9" spans="1:3">
      <c t="s" s="4" r="A9">
        <v>477</v>
      </c>
      <c t="n" s="5" r="B9">
        <v>25100</v>
      </c>
      <c t="n" s="7" r="C9">
        <v>27010</v>
      </c>
    </row>
    <row r="10" spans="1:3">
      <c t="s" s="4" r="A10">
        <v>478</v>
      </c>
    </row>
    <row r="11" spans="1:3">
      <c t="s" s="3" r="A11">
        <v>402</v>
      </c>
    </row>
    <row r="12" spans="1:3">
      <c t="s" s="4" r="A12">
        <v>407</v>
      </c>
      <c t="n" s="7" r="B12">
        <v>22336</v>
      </c>
    </row>
    <row r="13" spans="1:3">
      <c t="s" s="4" r="A13">
        <v>476</v>
      </c>
      <c t="s" s="4" r="B13">
        <v>479</v>
      </c>
    </row>
    <row r="14" spans="1:3">
      <c t="s" s="4" r="A14">
        <v>477</v>
      </c>
      <c t="n" s="7" r="B14">
        <v>9574</v>
      </c>
      <c t="n" s="5" r="C14">
        <v>10371</v>
      </c>
    </row>
    <row r="15" spans="1:3">
      <c t="s" s="4" r="A15">
        <v>480</v>
      </c>
    </row>
    <row r="16" spans="1:3">
      <c t="s" s="3" r="A16">
        <v>402</v>
      </c>
    </row>
    <row r="17" spans="1:3">
      <c t="s" s="4" r="A17">
        <v>407</v>
      </c>
      <c t="n" s="7" r="B17">
        <v>13312</v>
      </c>
    </row>
    <row r="18" spans="1:3">
      <c t="s" s="4" r="A18">
        <v>476</v>
      </c>
      <c t="s" s="4" r="B18">
        <v>479</v>
      </c>
    </row>
    <row r="19" spans="1:3">
      <c t="s" s="4" r="A19">
        <v>477</v>
      </c>
      <c t="n" s="7" r="B19">
        <v>6181</v>
      </c>
      <c t="n" s="5" r="C19">
        <v>6656</v>
      </c>
    </row>
    <row r="20" spans="1:3">
      <c t="s" s="4" r="A20">
        <v>481</v>
      </c>
    </row>
    <row r="21" spans="1:3">
      <c t="s" s="3" r="A21">
        <v>402</v>
      </c>
    </row>
    <row r="22" spans="1:3">
      <c t="s" s="4" r="A22">
        <v>407</v>
      </c>
      <c t="n" s="7" r="B22">
        <v>11425</v>
      </c>
    </row>
    <row r="23" spans="1:3">
      <c t="s" s="4" r="A23">
        <v>476</v>
      </c>
      <c t="s" s="4" r="B23">
        <v>479</v>
      </c>
    </row>
    <row r="24" spans="1:3">
      <c t="s" s="4" r="A24">
        <v>477</v>
      </c>
      <c t="n" s="7" r="B24">
        <v>6120</v>
      </c>
      <c t="n" s="5" r="C24">
        <v>6528</v>
      </c>
    </row>
    <row r="25" spans="1:3">
      <c t="s" s="4" r="A25">
        <v>482</v>
      </c>
    </row>
    <row r="26" spans="1:3">
      <c t="s" s="3" r="A26">
        <v>402</v>
      </c>
    </row>
    <row r="27" spans="1:3">
      <c t="s" s="4" r="A27">
        <v>407</v>
      </c>
      <c t="n" s="7" r="B27">
        <v>6450</v>
      </c>
    </row>
    <row r="28" spans="1:3">
      <c t="s" s="4" r="A28">
        <v>476</v>
      </c>
      <c t="s" s="4" r="B28">
        <v>479</v>
      </c>
    </row>
    <row r="29" spans="1:3">
      <c t="s" s="4" r="A29">
        <v>477</v>
      </c>
      <c t="n" s="7" r="B29">
        <v>3225</v>
      </c>
      <c t="n" s="7" r="C29">
        <v>34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r="1" spans="1:2">
      <c t="s" s="1" r="A1">
        <v>483</v>
      </c>
      <c t="s" s="2" r="B1">
        <v>484</v>
      </c>
    </row>
    <row r="2" spans="1:2">
      <c t="s" s="3" r="A2">
        <v>240</v>
      </c>
    </row>
    <row r="3" spans="1:2">
      <c t="s" s="4" r="A3">
        <v>485</v>
      </c>
      <c t="s" s="4" r="B3">
        <v>486</v>
      </c>
    </row>
    <row r="4" spans="1:2">
      <c t="s" s="4" r="A4">
        <v>487</v>
      </c>
      <c t="s" s="4" r="B4">
        <v>336</v>
      </c>
    </row>
    <row r="5" spans="1:2">
      <c t="s" s="4" r="A5">
        <v>488</v>
      </c>
      <c t="s" s="4" r="B5">
        <v>314</v>
      </c>
    </row>
    <row r="6" spans="1:2">
      <c t="s" s="4" r="A6">
        <v>489</v>
      </c>
      <c t="s" s="4" r="B6">
        <v>49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s="1" r="A1">
        <v>491</v>
      </c>
      <c t="s" s="2" r="B1">
        <v>2</v>
      </c>
      <c t="s" s="2" r="C1">
        <v>23</v>
      </c>
    </row>
    <row r="2" spans="1:3">
      <c t="s" s="4" r="A2">
        <v>65</v>
      </c>
    </row>
    <row r="3" spans="1:3">
      <c t="s" s="3" r="A3">
        <v>492</v>
      </c>
    </row>
    <row r="4" spans="1:3">
      <c t="s" s="4" r="A4">
        <v>493</v>
      </c>
      <c t="n" s="5" r="B4">
        <v>210000000</v>
      </c>
      <c t="n" s="5" r="C4">
        <v>210000000</v>
      </c>
    </row>
    <row r="5" spans="1:3">
      <c t="s" s="4" r="A5">
        <v>67</v>
      </c>
    </row>
    <row r="6" spans="1:3">
      <c t="s" s="3" r="A6">
        <v>492</v>
      </c>
    </row>
    <row r="7" spans="1:3">
      <c t="s" s="4" r="A7">
        <v>493</v>
      </c>
      <c t="n" s="5" r="B7">
        <v>1241000</v>
      </c>
      <c t="n" s="5" r="C7">
        <v>124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82</v>
      </c>
      <c t="s" s="2" r="B1">
        <v>1</v>
      </c>
    </row>
    <row r="2" spans="1:3">
      <c t="s" s="2" r="B2">
        <v>2</v>
      </c>
      <c t="s" s="2" r="C2">
        <v>83</v>
      </c>
    </row>
    <row r="3" spans="1:3">
      <c t="s" s="3" r="A3">
        <v>84</v>
      </c>
    </row>
    <row r="4" spans="1:3">
      <c t="s" s="4" r="A4">
        <v>85</v>
      </c>
      <c t="n" s="7" r="B4">
        <v>22828</v>
      </c>
      <c t="n" s="7" r="C4">
        <v>22857</v>
      </c>
    </row>
    <row r="5" spans="1:3">
      <c t="s" s="3" r="A5">
        <v>86</v>
      </c>
    </row>
    <row r="6" spans="1:3">
      <c t="s" s="4" r="A6">
        <v>87</v>
      </c>
      <c t="n" s="5" r="B6">
        <v>7292</v>
      </c>
      <c t="n" s="5" r="C6">
        <v>8504</v>
      </c>
    </row>
    <row r="7" spans="1:3">
      <c t="s" s="4" r="A7">
        <v>88</v>
      </c>
      <c t="n" s="5" r="B7">
        <v>9616</v>
      </c>
      <c t="n" s="5" r="C7">
        <v>7709</v>
      </c>
    </row>
    <row r="8" spans="1:3">
      <c t="s" s="4" r="A8">
        <v>89</v>
      </c>
      <c t="n" s="5" r="B8">
        <v>339</v>
      </c>
      <c t="n" s="5" r="C8">
        <v>94</v>
      </c>
    </row>
    <row r="9" spans="1:3">
      <c t="s" s="4" r="A9">
        <v>90</v>
      </c>
      <c t="n" s="5" r="B9">
        <v>133</v>
      </c>
      <c t="n" s="5" r="C9">
        <v>946</v>
      </c>
    </row>
    <row r="10" spans="1:3">
      <c t="s" s="4" r="A10">
        <v>91</v>
      </c>
      <c t="n" s="5" r="B10">
        <v>9357</v>
      </c>
      <c t="n" s="5" r="C10">
        <v>9376</v>
      </c>
    </row>
    <row r="11" spans="1:3">
      <c t="s" s="4" r="A11">
        <v>92</v>
      </c>
      <c t="n" s="5" r="B11">
        <v>1459</v>
      </c>
      <c t="n" s="5" r="C11">
        <v>1885</v>
      </c>
    </row>
    <row r="12" spans="1:3">
      <c t="s" s="4" r="A12">
        <v>93</v>
      </c>
      <c t="n" s="5" r="B12">
        <v>28196</v>
      </c>
      <c t="n" s="5" r="C12">
        <v>28514</v>
      </c>
    </row>
    <row r="13" spans="1:3">
      <c t="s" s="4" r="A13">
        <v>94</v>
      </c>
      <c t="n" s="5" r="B13">
        <v>-5368</v>
      </c>
      <c t="n" s="5" r="C13">
        <v>-5657</v>
      </c>
    </row>
    <row r="14" spans="1:3">
      <c t="s" s="4" r="A14">
        <v>95</v>
      </c>
      <c t="n" s="5" r="B14">
        <v>-5130</v>
      </c>
      <c t="n" s="5" r="C14">
        <v>-5035</v>
      </c>
    </row>
    <row r="15" spans="1:3">
      <c t="s" s="4" r="A15">
        <v>96</v>
      </c>
      <c t="n" s="5" r="B15">
        <v>-931</v>
      </c>
      <c t="n" s="5" r="C15">
        <v>0</v>
      </c>
    </row>
    <row r="16" spans="1:3">
      <c t="s" s="4" r="A16">
        <v>97</v>
      </c>
      <c t="n" s="5" r="B16">
        <v>108</v>
      </c>
      <c t="n" s="5" r="C16">
        <v>139</v>
      </c>
    </row>
    <row r="17" spans="1:3">
      <c t="s" s="4" r="A17">
        <v>98</v>
      </c>
      <c t="n" s="5" r="B17">
        <v>2</v>
      </c>
      <c t="n" s="5" r="C17">
        <v>-259</v>
      </c>
    </row>
    <row r="18" spans="1:3">
      <c t="s" s="4" r="A18">
        <v>99</v>
      </c>
      <c t="n" s="5" r="B18">
        <v>-11319</v>
      </c>
      <c t="n" s="5" r="C18">
        <v>-10812</v>
      </c>
    </row>
    <row r="19" spans="1:3">
      <c t="s" s="4" r="A19">
        <v>100</v>
      </c>
      <c t="n" s="5" r="B19">
        <v>0</v>
      </c>
      <c t="n" s="5" r="C19">
        <v>149</v>
      </c>
    </row>
    <row r="20" spans="1:3">
      <c t="s" s="4" r="A20">
        <v>101</v>
      </c>
      <c t="n" s="5" r="B20">
        <v>-11319</v>
      </c>
      <c t="n" s="5" r="C20">
        <v>-10663</v>
      </c>
    </row>
    <row r="21" spans="1:3">
      <c t="s" s="4" r="A21">
        <v>102</v>
      </c>
      <c t="n" s="5" r="B21">
        <v>434</v>
      </c>
      <c t="n" s="5" r="C21">
        <v>0</v>
      </c>
    </row>
    <row r="22" spans="1:3">
      <c t="s" s="4" r="A22">
        <v>103</v>
      </c>
      <c t="n" s="5" r="B22">
        <v>-10885</v>
      </c>
      <c t="n" s="5" r="C22">
        <v>-10663</v>
      </c>
    </row>
    <row r="23" spans="1:3">
      <c t="s" s="4" r="A23">
        <v>104</v>
      </c>
      <c t="n" s="5" r="B23">
        <v>-89</v>
      </c>
      <c t="n" s="5" r="C23">
        <v>-89</v>
      </c>
    </row>
    <row r="24" spans="1:3">
      <c t="s" s="4" r="A24">
        <v>105</v>
      </c>
      <c t="n" s="7" r="B24">
        <v>-10974</v>
      </c>
      <c t="n" s="7" r="C24">
        <v>-10752</v>
      </c>
    </row>
    <row r="25" spans="1:3">
      <c t="s" s="3" r="A25">
        <v>106</v>
      </c>
    </row>
    <row r="26" spans="1:3">
      <c t="s" s="4" r="A26">
        <v>107</v>
      </c>
      <c t="n" s="9" r="B26">
        <v>-0.16</v>
      </c>
      <c t="n" s="9" r="C26">
        <v>-0.14</v>
      </c>
    </row>
    <row r="27" spans="1:3">
      <c t="s" s="4" r="A27">
        <v>106</v>
      </c>
      <c t="n" s="9" r="B27">
        <v>-0.16</v>
      </c>
      <c t="n" s="9" r="C27">
        <v>-0.14</v>
      </c>
    </row>
    <row r="28" spans="1:3">
      <c t="s" s="4" r="A28">
        <v>108</v>
      </c>
      <c t="n" s="5" r="B28">
        <v>67321777</v>
      </c>
      <c t="n" s="5" r="C28">
        <v>765671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16"/>
  </cols>
  <sheetData>
    <row r="1" spans="1:5">
      <c t="s" s="1" r="A1">
        <v>494</v>
      </c>
      <c t="s" s="2" r="B1">
        <v>495</v>
      </c>
      <c t="s" s="2" r="C1">
        <v>1</v>
      </c>
      <c t="s" s="2" r="E1">
        <v>69</v>
      </c>
    </row>
    <row r="2" spans="1:5">
      <c t="s" s="2" r="B2">
        <v>496</v>
      </c>
      <c t="s" s="2" r="C2">
        <v>2</v>
      </c>
      <c t="s" s="2" r="D2">
        <v>83</v>
      </c>
      <c t="s" s="2" r="E2">
        <v>23</v>
      </c>
    </row>
    <row r="3" spans="1:5">
      <c t="s" s="3" r="A3">
        <v>492</v>
      </c>
    </row>
    <row r="4" spans="1:5">
      <c t="s" s="4" r="A4">
        <v>497</v>
      </c>
      <c t="n" s="7" r="C4">
        <v>89</v>
      </c>
      <c t="n" s="7" r="D4">
        <v>89</v>
      </c>
      <c t="n" s="7" r="E4">
        <v>89</v>
      </c>
    </row>
    <row r="5" spans="1:5">
      <c t="s" s="4" r="A5">
        <v>65</v>
      </c>
    </row>
    <row r="6" spans="1:5">
      <c t="s" s="3" r="A6">
        <v>492</v>
      </c>
    </row>
    <row r="7" spans="1:5">
      <c t="s" s="4" r="A7">
        <v>498</v>
      </c>
      <c t="n" s="5" r="B7">
        <v>114644</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r="1" spans="1:2">
      <c t="s" s="1" r="A1">
        <v>499</v>
      </c>
      <c t="s" s="2" r="B1">
        <v>484</v>
      </c>
    </row>
    <row r="2" spans="1:2">
      <c t="s" s="4" r="A2">
        <v>500</v>
      </c>
    </row>
    <row r="3" spans="1:2">
      <c t="s" s="3" r="A3">
        <v>492</v>
      </c>
    </row>
    <row r="4" spans="1:2">
      <c t="s" s="4" r="A4">
        <v>501</v>
      </c>
      <c t="n" s="10" r="B4">
        <v>2.7</v>
      </c>
    </row>
    <row r="5" spans="1:2">
      <c t="s" s="4" r="A5">
        <v>284</v>
      </c>
      <c t="n" s="12" r="B5">
        <v>2.6</v>
      </c>
    </row>
    <row r="6" spans="1:2">
      <c t="s" s="4" r="A6">
        <v>502</v>
      </c>
    </row>
    <row r="7" spans="1:2">
      <c t="s" s="3" r="A7">
        <v>492</v>
      </c>
    </row>
    <row r="8" spans="1:2">
      <c t="s" s="4" r="A8">
        <v>501</v>
      </c>
      <c t="n" s="10" r="B8">
        <v>11.8</v>
      </c>
    </row>
    <row r="9" spans="1:2">
      <c t="s" s="4" r="A9">
        <v>284</v>
      </c>
      <c t="n" s="12" r="B9">
        <v>1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s="1" r="A1">
        <v>503</v>
      </c>
      <c t="s" s="2" r="B1">
        <v>1</v>
      </c>
    </row>
    <row r="2" spans="1:3">
      <c t="s" s="2" r="B2">
        <v>2</v>
      </c>
      <c t="s" s="2" r="C2">
        <v>83</v>
      </c>
    </row>
    <row r="3" spans="1:3">
      <c t="s" s="3" r="A3">
        <v>504</v>
      </c>
    </row>
    <row r="4" spans="1:3">
      <c t="s" s="4" r="A4">
        <v>505</v>
      </c>
      <c t="s" s="4" r="B4">
        <v>72</v>
      </c>
    </row>
    <row r="5" spans="1:3">
      <c t="s" s="4" r="A5">
        <v>506</v>
      </c>
      <c t="s" s="4" r="B5">
        <v>507</v>
      </c>
    </row>
    <row r="6" spans="1:3">
      <c t="s" s="4" r="A6">
        <v>508</v>
      </c>
      <c t="n" s="9" r="B6">
        <v>0.9</v>
      </c>
    </row>
    <row r="7" spans="1:3">
      <c t="s" s="4" r="A7">
        <v>509</v>
      </c>
      <c t="s" s="4" r="B7">
        <v>510</v>
      </c>
    </row>
    <row r="8" spans="1:3">
      <c t="s" s="4" r="A8">
        <v>511</v>
      </c>
      <c t="s" s="4" r="B8">
        <v>512</v>
      </c>
    </row>
    <row r="9" spans="1:3">
      <c t="s" s="3" r="A9">
        <v>513</v>
      </c>
    </row>
    <row r="10" spans="1:3">
      <c t="s" s="4" r="A10">
        <v>514</v>
      </c>
      <c t="n" s="5" r="B10">
        <v>5908670</v>
      </c>
    </row>
    <row r="11" spans="1:3">
      <c t="s" s="4" r="A11">
        <v>515</v>
      </c>
      <c t="n" s="5" r="B11">
        <v>125000</v>
      </c>
    </row>
    <row r="12" spans="1:3">
      <c t="s" s="4" r="A12">
        <v>516</v>
      </c>
      <c t="n" s="5" r="B12">
        <v>-25000</v>
      </c>
      <c t="n" s="5" r="C12">
        <v>-34443</v>
      </c>
    </row>
    <row r="13" spans="1:3">
      <c t="s" s="4" r="A13">
        <v>517</v>
      </c>
      <c t="n" s="5" r="B13">
        <v>-138250</v>
      </c>
    </row>
    <row r="14" spans="1:3">
      <c t="s" s="4" r="A14">
        <v>518</v>
      </c>
      <c t="n" s="5" r="B14">
        <v>5870420</v>
      </c>
    </row>
    <row r="15" spans="1:3">
      <c t="s" s="3" r="A15">
        <v>519</v>
      </c>
    </row>
    <row r="16" spans="1:3">
      <c t="s" s="4" r="A16">
        <v>520</v>
      </c>
      <c t="n" s="9" r="B16">
        <v>1.72</v>
      </c>
    </row>
    <row r="17" spans="1:3">
      <c t="s" s="4" r="A17">
        <v>521</v>
      </c>
      <c t="n" s="13" r="B17">
        <v>0.9</v>
      </c>
    </row>
    <row r="18" spans="1:3">
      <c t="s" s="4" r="A18">
        <v>522</v>
      </c>
      <c t="n" s="13" r="B18">
        <v>1.51</v>
      </c>
    </row>
    <row r="19" spans="1:3">
      <c t="s" s="4" r="A19">
        <v>523</v>
      </c>
      <c t="n" s="13" r="B19">
        <v>2.36</v>
      </c>
    </row>
    <row r="20" spans="1:3">
      <c t="s" s="4" r="A20">
        <v>524</v>
      </c>
      <c t="n" s="9" r="B20">
        <v>1.69</v>
      </c>
    </row>
    <row r="21" spans="1:3">
      <c t="s" s="4" r="A21">
        <v>65</v>
      </c>
    </row>
    <row r="22" spans="1:3">
      <c t="s" s="3" r="A22">
        <v>504</v>
      </c>
    </row>
    <row r="23" spans="1:3">
      <c t="s" s="4" r="A23">
        <v>525</v>
      </c>
      <c t="n" s="5" r="B23">
        <v>143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38"/>
    <col customWidth="1" max="3" min="3" width="30"/>
    <col customWidth="1" max="4" min="4" width="20"/>
    <col customWidth="1" max="5" min="5" width="14"/>
  </cols>
  <sheetData>
    <row r="1" spans="1:5">
      <c t="s" s="1" r="A1">
        <v>526</v>
      </c>
      <c t="s" s="2" r="B1">
        <v>495</v>
      </c>
      <c t="s" s="2" r="D1">
        <v>1</v>
      </c>
    </row>
    <row r="2" spans="1:5">
      <c t="s" s="2" r="B2">
        <v>527</v>
      </c>
      <c t="s" s="2" r="C2">
        <v>528</v>
      </c>
      <c t="s" s="2" r="D2">
        <v>529</v>
      </c>
      <c t="s" s="2" r="E2">
        <v>83</v>
      </c>
    </row>
    <row r="3" spans="1:5">
      <c t="s" s="3" r="A3">
        <v>492</v>
      </c>
    </row>
    <row r="4" spans="1:5">
      <c t="s" s="4" r="A4">
        <v>337</v>
      </c>
      <c t="s" s="4" r="D4">
        <v>314</v>
      </c>
      <c t="s" s="4" r="E4">
        <v>314</v>
      </c>
    </row>
    <row r="5" spans="1:5">
      <c t="s" s="4" r="A5">
        <v>530</v>
      </c>
    </row>
    <row r="6" spans="1:5">
      <c t="s" s="3" r="A6">
        <v>492</v>
      </c>
    </row>
    <row r="7" spans="1:5">
      <c t="s" s="4" r="A7">
        <v>531</v>
      </c>
      <c t="n" s="9" r="C7">
        <v>1.5</v>
      </c>
    </row>
    <row r="8" spans="1:5">
      <c t="s" s="4" r="A8">
        <v>532</v>
      </c>
      <c t="n" s="7" r="C8">
        <v>5</v>
      </c>
    </row>
    <row r="9" spans="1:5">
      <c t="s" s="4" r="A9">
        <v>533</v>
      </c>
    </row>
    <row r="10" spans="1:5">
      <c t="s" s="3" r="A10">
        <v>492</v>
      </c>
    </row>
    <row r="11" spans="1:5">
      <c t="s" s="4" r="A11">
        <v>534</v>
      </c>
      <c t="n" s="5" r="C11">
        <v>4500000</v>
      </c>
    </row>
    <row r="12" spans="1:5">
      <c t="s" s="4" r="A12">
        <v>535</v>
      </c>
    </row>
    <row r="13" spans="1:5">
      <c t="s" s="3" r="A13">
        <v>492</v>
      </c>
    </row>
    <row r="14" spans="1:5">
      <c t="s" s="4" r="A14">
        <v>536</v>
      </c>
      <c t="n" s="5" r="B14">
        <v>10</v>
      </c>
    </row>
    <row r="15" spans="1:5">
      <c t="s" s="4" r="A15">
        <v>537</v>
      </c>
      <c t="n" s="5" r="B15">
        <v>620000</v>
      </c>
    </row>
    <row r="16" spans="1:5">
      <c t="s" s="4" r="A16">
        <v>538</v>
      </c>
      <c t="n" s="9" r="B16">
        <v>1.75</v>
      </c>
    </row>
    <row r="17" spans="1:5">
      <c t="s" s="4" r="A17">
        <v>539</v>
      </c>
      <c t="n" s="5" r="D17">
        <v>386250</v>
      </c>
    </row>
    <row r="18" spans="1:5">
      <c t="s" s="4" r="A18">
        <v>540</v>
      </c>
    </row>
    <row r="19" spans="1:5">
      <c t="s" s="3" r="A19">
        <v>492</v>
      </c>
    </row>
    <row r="20" spans="1:5">
      <c t="s" s="4" r="A20">
        <v>541</v>
      </c>
      <c t="s" s="4" r="B20">
        <v>542</v>
      </c>
    </row>
    <row r="21" spans="1:5">
      <c t="s" s="4" r="A21">
        <v>509</v>
      </c>
      <c t="s" s="4" r="B21">
        <v>510</v>
      </c>
    </row>
    <row r="22" spans="1:5">
      <c t="s" s="4" r="A22">
        <v>337</v>
      </c>
      <c t="s" s="4" r="B22">
        <v>28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10"/>
  </cols>
  <sheetData>
    <row r="1" spans="1:2">
      <c t="s" s="1" r="A1">
        <v>543</v>
      </c>
      <c t="s" s="2" r="B1">
        <v>484</v>
      </c>
    </row>
    <row r="2" spans="1:2">
      <c t="s" s="4" r="A2">
        <v>544</v>
      </c>
    </row>
    <row r="3" spans="1:2">
      <c t="s" s="3" r="A3">
        <v>545</v>
      </c>
    </row>
    <row r="4" spans="1:2">
      <c t="s" s="4" r="A4">
        <v>546</v>
      </c>
      <c t="n" s="5" r="B4">
        <v>1250625</v>
      </c>
    </row>
    <row r="5" spans="1:2">
      <c t="s" s="4" r="A5">
        <v>547</v>
      </c>
    </row>
    <row r="6" spans="1:2">
      <c t="s" s="3" r="A6">
        <v>545</v>
      </c>
    </row>
    <row r="7" spans="1:2">
      <c t="s" s="4" r="A7">
        <v>546</v>
      </c>
      <c t="n" s="5" r="B7">
        <v>16732824</v>
      </c>
    </row>
    <row r="8" spans="1:2">
      <c t="s" s="4" r="A8">
        <v>548</v>
      </c>
      <c t="n" s="9" r="B8">
        <v>1.31</v>
      </c>
    </row>
    <row r="9" spans="1:2">
      <c t="s" s="4" r="A9">
        <v>549</v>
      </c>
    </row>
    <row r="10" spans="1:2">
      <c t="s" s="3" r="A10">
        <v>545</v>
      </c>
    </row>
    <row r="11" spans="1:2">
      <c t="s" s="4" r="A11">
        <v>546</v>
      </c>
      <c t="n" s="5" r="B11">
        <v>525000</v>
      </c>
    </row>
    <row r="12" spans="1:2">
      <c t="s" s="4" r="A12">
        <v>548</v>
      </c>
      <c t="n" s="9" r="B12">
        <v>1.85</v>
      </c>
    </row>
    <row r="13" spans="1:2">
      <c t="s" s="4" r="A13">
        <v>550</v>
      </c>
      <c t="s" s="4" r="B13">
        <v>551</v>
      </c>
    </row>
    <row r="14" spans="1:2">
      <c t="s" s="4" r="A14">
        <v>552</v>
      </c>
      <c t="s" s="4" r="B14">
        <v>55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s="1" r="A1">
        <v>554</v>
      </c>
      <c t="s" s="2" r="B1">
        <v>495</v>
      </c>
    </row>
    <row r="2" spans="1:2">
      <c t="s" s="2" r="B2">
        <v>555</v>
      </c>
    </row>
    <row r="3" spans="1:2">
      <c t="s" s="3" r="A3">
        <v>556</v>
      </c>
    </row>
    <row r="4" spans="1:2">
      <c t="s" s="4" r="A4">
        <v>557</v>
      </c>
      <c t="n" s="7" r="B4">
        <v>30000000</v>
      </c>
    </row>
    <row r="5" spans="1:2">
      <c t="s" s="4" r="A5">
        <v>558</v>
      </c>
    </row>
    <row r="6" spans="1:2">
      <c t="s" s="3" r="A6">
        <v>556</v>
      </c>
    </row>
    <row r="7" spans="1:2">
      <c t="s" s="4" r="A7">
        <v>557</v>
      </c>
      <c t="n" s="7" r="B7">
        <v>6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s="1" r="A1">
        <v>559</v>
      </c>
      <c t="s" s="2" r="B1">
        <v>1</v>
      </c>
    </row>
    <row r="2" spans="1:3">
      <c t="s" s="2" r="B2">
        <v>2</v>
      </c>
      <c t="s" s="2" r="C2">
        <v>83</v>
      </c>
    </row>
    <row r="3" spans="1:3">
      <c t="s" s="3" r="A3">
        <v>176</v>
      </c>
    </row>
    <row r="4" spans="1:3">
      <c t="s" s="4" r="A4">
        <v>560</v>
      </c>
      <c t="n" s="7" r="B4">
        <v>6794</v>
      </c>
      <c t="n" s="7" r="C4">
        <v>4475</v>
      </c>
    </row>
    <row r="5" spans="1:3">
      <c t="s" s="4" r="A5">
        <v>561</v>
      </c>
      <c t="n" s="5" r="B5">
        <v>89</v>
      </c>
      <c t="n" s="5" r="C5">
        <v>89</v>
      </c>
    </row>
    <row r="6" spans="1:3">
      <c t="s" s="4" r="A6">
        <v>562</v>
      </c>
      <c t="n" s="7" r="B6">
        <v>89</v>
      </c>
      <c t="n" s="7" r="C6">
        <v>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6"/>
    <col customWidth="1" max="2" min="2" width="36"/>
    <col customWidth="1" max="3" min="3" width="21"/>
  </cols>
  <sheetData>
    <row r="1" spans="1:3">
      <c t="s" s="1" r="A1">
        <v>563</v>
      </c>
      <c t="s" s="2" r="B1">
        <v>1</v>
      </c>
    </row>
    <row r="2" spans="1:3">
      <c t="s" s="2" r="B2">
        <v>564</v>
      </c>
      <c t="s" s="2" r="C2">
        <v>399</v>
      </c>
    </row>
    <row r="3" spans="1:3">
      <c t="s" s="3" r="A3">
        <v>565</v>
      </c>
    </row>
    <row r="4" spans="1:3">
      <c t="s" s="4" r="A4">
        <v>566</v>
      </c>
      <c t="n" s="5" r="B4">
        <v>4</v>
      </c>
    </row>
    <row r="5" spans="1:3">
      <c t="s" s="4" r="A5">
        <v>567</v>
      </c>
      <c t="n" s="7" r="B5">
        <v>30328</v>
      </c>
      <c t="n" s="7" r="C5">
        <v>31784</v>
      </c>
    </row>
    <row r="6" spans="1:3">
      <c t="s" s="4" r="A6">
        <v>568</v>
      </c>
      <c t="n" s="5" r="B6">
        <v>26701</v>
      </c>
      <c t="n" s="5" r="C6">
        <v>26701</v>
      </c>
    </row>
    <row r="7" spans="1:3">
      <c t="s" s="4" r="A7">
        <v>569</v>
      </c>
      <c t="n" s="5" r="B7">
        <v>277008</v>
      </c>
      <c t="n" s="5" r="C7">
        <v>279705</v>
      </c>
    </row>
    <row r="8" spans="1:3">
      <c t="s" s="4" r="A8">
        <v>570</v>
      </c>
      <c t="n" s="5" r="B8">
        <v>147138</v>
      </c>
      <c t="n" s="5" r="C8">
        <v>157298</v>
      </c>
    </row>
    <row r="9" spans="1:3">
      <c t="s" s="4" r="A9">
        <v>44</v>
      </c>
      <c t="n" s="5" r="B9">
        <v>82984</v>
      </c>
      <c t="n" s="5" r="C9">
        <v>46044</v>
      </c>
    </row>
    <row r="10" spans="1:3">
      <c t="s" s="4" r="A10">
        <v>571</v>
      </c>
      <c t="n" s="7" r="B10">
        <v>5346</v>
      </c>
      <c t="n" s="5" r="C10">
        <v>5495</v>
      </c>
    </row>
    <row r="11" spans="1:3">
      <c t="s" s="4" r="A11">
        <v>572</v>
      </c>
    </row>
    <row r="12" spans="1:3">
      <c t="s" s="3" r="A12">
        <v>565</v>
      </c>
    </row>
    <row r="13" spans="1:3">
      <c t="s" s="4" r="A13">
        <v>573</v>
      </c>
      <c t="n" s="5" r="B13">
        <v>3724</v>
      </c>
    </row>
    <row r="14" spans="1:3">
      <c t="s" s="4" r="A14">
        <v>574</v>
      </c>
    </row>
    <row r="15" spans="1:3">
      <c t="s" s="3" r="A15">
        <v>565</v>
      </c>
    </row>
    <row r="16" spans="1:3">
      <c t="s" s="4" r="A16">
        <v>567</v>
      </c>
      <c t="n" s="7" r="B16">
        <v>244</v>
      </c>
      <c t="n" s="5" r="C16">
        <v>252</v>
      </c>
    </row>
    <row r="17" spans="1:3">
      <c t="s" s="4" r="A17">
        <v>568</v>
      </c>
      <c t="n" s="5" r="B17">
        <v>0</v>
      </c>
      <c t="n" s="5" r="C17">
        <v>0</v>
      </c>
    </row>
    <row r="18" spans="1:3">
      <c t="s" s="4" r="A18">
        <v>569</v>
      </c>
      <c t="n" s="5" r="B18">
        <v>71795</v>
      </c>
      <c t="n" s="5" r="C18">
        <v>80381</v>
      </c>
    </row>
    <row r="19" spans="1:3">
      <c t="s" s="4" r="A19">
        <v>570</v>
      </c>
      <c t="n" s="5" r="B19">
        <v>121288</v>
      </c>
      <c t="n" s="5" r="C19">
        <v>129508</v>
      </c>
    </row>
    <row r="20" spans="1:3">
      <c t="s" s="4" r="A20">
        <v>44</v>
      </c>
      <c t="n" s="5" r="B20">
        <v>0</v>
      </c>
      <c t="n" s="5" r="C20">
        <v>0</v>
      </c>
    </row>
    <row r="21" spans="1:3">
      <c t="s" s="4" r="A21">
        <v>571</v>
      </c>
      <c t="n" s="7" r="B21">
        <v>0</v>
      </c>
      <c t="n" s="5" r="C21">
        <v>0</v>
      </c>
    </row>
    <row r="22" spans="1:3">
      <c t="s" s="4" r="A22">
        <v>575</v>
      </c>
    </row>
    <row r="23" spans="1:3">
      <c t="s" s="3" r="A23">
        <v>565</v>
      </c>
    </row>
    <row r="24" spans="1:3">
      <c t="s" s="4" r="A24">
        <v>573</v>
      </c>
      <c t="n" s="5" r="B24">
        <v>8904</v>
      </c>
    </row>
    <row r="25" spans="1:3">
      <c t="s" s="4" r="A25">
        <v>576</v>
      </c>
    </row>
    <row r="26" spans="1:3">
      <c t="s" s="3" r="A26">
        <v>565</v>
      </c>
    </row>
    <row r="27" spans="1:3">
      <c t="s" s="4" r="A27">
        <v>567</v>
      </c>
      <c t="n" s="7" r="B27">
        <v>0</v>
      </c>
      <c t="n" s="5" r="C27">
        <v>0</v>
      </c>
    </row>
    <row r="28" spans="1:3">
      <c t="s" s="4" r="A28">
        <v>568</v>
      </c>
      <c t="n" s="5" r="B28">
        <v>0</v>
      </c>
      <c t="n" s="5" r="C28">
        <v>0</v>
      </c>
    </row>
    <row r="29" spans="1:3">
      <c t="s" s="4" r="A29">
        <v>569</v>
      </c>
      <c t="n" s="5" r="B29">
        <v>61393</v>
      </c>
      <c t="n" s="5" r="C29">
        <v>61502</v>
      </c>
    </row>
    <row r="30" spans="1:3">
      <c t="s" s="4" r="A30">
        <v>570</v>
      </c>
      <c t="n" s="5" r="B30">
        <v>25850</v>
      </c>
      <c t="n" s="5" r="C30">
        <v>27790</v>
      </c>
    </row>
    <row r="31" spans="1:3">
      <c t="s" s="4" r="A31">
        <v>44</v>
      </c>
      <c t="n" s="5" r="B31">
        <v>0</v>
      </c>
      <c t="n" s="5" r="C31">
        <v>0</v>
      </c>
    </row>
    <row r="32" spans="1:3">
      <c t="s" s="4" r="A32">
        <v>571</v>
      </c>
      <c t="n" s="5" r="B32">
        <v>0</v>
      </c>
      <c t="n" s="5" r="C32">
        <v>0</v>
      </c>
    </row>
    <row r="33" spans="1:3">
      <c t="s" s="4" r="A33">
        <v>577</v>
      </c>
    </row>
    <row r="34" spans="1:3">
      <c t="s" s="3" r="A34">
        <v>565</v>
      </c>
    </row>
    <row r="35" spans="1:3">
      <c t="s" s="4" r="A35">
        <v>567</v>
      </c>
      <c t="n" s="5" r="B35">
        <v>0</v>
      </c>
      <c t="n" s="5" r="C35">
        <v>0</v>
      </c>
    </row>
    <row r="36" spans="1:3">
      <c t="s" s="4" r="A36">
        <v>568</v>
      </c>
      <c t="n" s="5" r="B36">
        <v>0</v>
      </c>
      <c t="n" s="5" r="C36">
        <v>0</v>
      </c>
    </row>
    <row r="37" spans="1:3">
      <c t="s" s="4" r="A37">
        <v>569</v>
      </c>
      <c t="n" s="5" r="B37">
        <v>1182</v>
      </c>
      <c t="n" s="5" r="C37">
        <v>1084</v>
      </c>
    </row>
    <row r="38" spans="1:3">
      <c t="s" s="4" r="A38">
        <v>570</v>
      </c>
      <c t="n" s="5" r="B38">
        <v>0</v>
      </c>
      <c t="n" s="5" r="C38">
        <v>0</v>
      </c>
    </row>
    <row r="39" spans="1:3">
      <c t="s" s="4" r="A39">
        <v>44</v>
      </c>
      <c t="n" s="5" r="B39">
        <v>0</v>
      </c>
      <c t="n" s="5" r="C39">
        <v>0</v>
      </c>
    </row>
    <row r="40" spans="1:3">
      <c t="s" s="4" r="A40">
        <v>571</v>
      </c>
      <c t="n" s="5" r="B40">
        <v>0</v>
      </c>
      <c t="n" s="5" r="C40">
        <v>0</v>
      </c>
    </row>
    <row r="41" spans="1:3">
      <c t="s" s="4" r="A41">
        <v>578</v>
      </c>
    </row>
    <row r="42" spans="1:3">
      <c t="s" s="3" r="A42">
        <v>565</v>
      </c>
    </row>
    <row r="43" spans="1:3">
      <c t="s" s="4" r="A43">
        <v>567</v>
      </c>
      <c t="n" s="5" r="B43">
        <v>30071</v>
      </c>
      <c t="n" s="5" r="C43">
        <v>31520</v>
      </c>
    </row>
    <row r="44" spans="1:3">
      <c t="s" s="4" r="A44">
        <v>568</v>
      </c>
      <c t="n" s="5" r="B44">
        <v>26701</v>
      </c>
      <c t="n" s="5" r="C44">
        <v>26701</v>
      </c>
    </row>
    <row r="45" spans="1:3">
      <c t="s" s="4" r="A45">
        <v>569</v>
      </c>
      <c t="n" s="5" r="B45">
        <v>117631</v>
      </c>
      <c t="n" s="5" r="C45">
        <v>122610</v>
      </c>
    </row>
    <row r="46" spans="1:3">
      <c t="s" s="4" r="A46">
        <v>570</v>
      </c>
      <c t="n" s="5" r="B46">
        <v>0</v>
      </c>
      <c t="n" s="5" r="C46">
        <v>0</v>
      </c>
    </row>
    <row r="47" spans="1:3">
      <c t="s" s="4" r="A47">
        <v>44</v>
      </c>
      <c t="n" s="5" r="B47">
        <v>0</v>
      </c>
      <c t="n" s="5" r="C47">
        <v>0</v>
      </c>
    </row>
    <row r="48" spans="1:3">
      <c t="s" s="4" r="A48">
        <v>571</v>
      </c>
      <c t="n" s="5" r="B48">
        <v>85</v>
      </c>
      <c t="n" s="5" r="C48">
        <v>84</v>
      </c>
    </row>
    <row r="49" spans="1:3">
      <c t="s" s="4" r="A49">
        <v>579</v>
      </c>
    </row>
    <row r="50" spans="1:3">
      <c t="s" s="3" r="A50">
        <v>565</v>
      </c>
    </row>
    <row r="51" spans="1:3">
      <c t="s" s="4" r="A51">
        <v>567</v>
      </c>
      <c t="n" s="5" r="B51">
        <v>13</v>
      </c>
      <c t="n" s="5" r="C51">
        <v>12</v>
      </c>
    </row>
    <row r="52" spans="1:3">
      <c t="s" s="4" r="A52">
        <v>568</v>
      </c>
      <c t="n" s="5" r="B52">
        <v>0</v>
      </c>
      <c t="n" s="5" r="C52">
        <v>0</v>
      </c>
    </row>
    <row r="53" spans="1:3">
      <c t="s" s="4" r="A53">
        <v>569</v>
      </c>
      <c t="n" s="5" r="B53">
        <v>25007</v>
      </c>
      <c t="n" s="5" r="C53">
        <v>14128</v>
      </c>
    </row>
    <row r="54" spans="1:3">
      <c t="s" s="4" r="A54">
        <v>570</v>
      </c>
      <c t="n" s="5" r="B54">
        <v>0</v>
      </c>
      <c t="n" s="5" r="C54">
        <v>0</v>
      </c>
    </row>
    <row r="55" spans="1:3">
      <c t="s" s="4" r="A55">
        <v>44</v>
      </c>
      <c t="n" s="5" r="B55">
        <v>82984</v>
      </c>
      <c t="n" s="5" r="C55">
        <v>46044</v>
      </c>
    </row>
    <row r="56" spans="1:3">
      <c t="s" s="4" r="A56">
        <v>571</v>
      </c>
      <c t="n" s="7" r="B56">
        <v>5261</v>
      </c>
      <c t="n" s="7" r="C56">
        <v>5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580</v>
      </c>
      <c t="s" s="2" r="B1">
        <v>1</v>
      </c>
    </row>
    <row r="2" spans="1:3">
      <c t="s" s="2" r="B2">
        <v>2</v>
      </c>
      <c t="s" s="2" r="C2">
        <v>83</v>
      </c>
    </row>
    <row r="3" spans="1:3">
      <c t="s" s="3" r="A3">
        <v>581</v>
      </c>
    </row>
    <row r="4" spans="1:3">
      <c t="s" s="4" r="A4">
        <v>582</v>
      </c>
      <c t="n" s="7" r="B4">
        <v>22828</v>
      </c>
      <c t="n" s="7" r="C4">
        <v>22857</v>
      </c>
    </row>
    <row r="5" spans="1:3">
      <c t="s" s="4" r="A5">
        <v>87</v>
      </c>
      <c t="n" s="5" r="B5">
        <v>7292</v>
      </c>
      <c t="n" s="5" r="C5">
        <v>8504</v>
      </c>
    </row>
    <row r="6" spans="1:3">
      <c t="s" s="4" r="A6">
        <v>88</v>
      </c>
      <c t="n" s="5" r="B6">
        <v>9616</v>
      </c>
      <c t="n" s="5" r="C6">
        <v>7709</v>
      </c>
    </row>
    <row r="7" spans="1:3">
      <c t="s" s="4" r="A7">
        <v>583</v>
      </c>
      <c t="n" s="5" r="B7">
        <v>0</v>
      </c>
      <c t="n" s="5" r="C7">
        <v>0</v>
      </c>
    </row>
    <row r="8" spans="1:3">
      <c t="s" s="4" r="A8">
        <v>89</v>
      </c>
      <c t="n" s="5" r="B8">
        <v>339</v>
      </c>
      <c t="n" s="5" r="C8">
        <v>94</v>
      </c>
    </row>
    <row r="9" spans="1:3">
      <c t="s" s="4" r="A9">
        <v>90</v>
      </c>
      <c t="n" s="5" r="B9">
        <v>133</v>
      </c>
      <c t="n" s="5" r="C9">
        <v>946</v>
      </c>
    </row>
    <row r="10" spans="1:3">
      <c t="s" s="4" r="A10">
        <v>91</v>
      </c>
      <c t="n" s="5" r="B10">
        <v>9357</v>
      </c>
      <c t="n" s="5" r="C10">
        <v>9376</v>
      </c>
    </row>
    <row r="11" spans="1:3">
      <c t="s" s="4" r="A11">
        <v>92</v>
      </c>
      <c t="n" s="5" r="B11">
        <v>1459</v>
      </c>
      <c t="n" s="5" r="C11">
        <v>1885</v>
      </c>
    </row>
    <row r="12" spans="1:3">
      <c t="s" s="4" r="A12">
        <v>93</v>
      </c>
      <c t="n" s="5" r="B12">
        <v>28196</v>
      </c>
      <c t="n" s="5" r="C12">
        <v>28514</v>
      </c>
    </row>
    <row r="13" spans="1:3">
      <c t="s" s="4" r="A13">
        <v>94</v>
      </c>
      <c t="n" s="5" r="B13">
        <v>-5368</v>
      </c>
      <c t="n" s="5" r="C13">
        <v>-5657</v>
      </c>
    </row>
    <row r="14" spans="1:3">
      <c t="s" s="4" r="A14">
        <v>572</v>
      </c>
    </row>
    <row r="15" spans="1:3">
      <c t="s" s="3" r="A15">
        <v>581</v>
      </c>
    </row>
    <row r="16" spans="1:3">
      <c t="s" s="4" r="A16">
        <v>582</v>
      </c>
      <c t="n" s="5" r="B16">
        <v>8142</v>
      </c>
      <c t="n" s="5" r="C16">
        <v>9484</v>
      </c>
    </row>
    <row r="17" spans="1:3">
      <c t="s" s="4" r="A17">
        <v>87</v>
      </c>
      <c t="n" s="5" r="B17">
        <v>225</v>
      </c>
      <c t="n" s="5" r="C17">
        <v>244</v>
      </c>
    </row>
    <row r="18" spans="1:3">
      <c t="s" s="4" r="A18">
        <v>88</v>
      </c>
      <c t="n" s="7" r="B18">
        <v>253</v>
      </c>
      <c t="n" s="5" r="C18">
        <v>95</v>
      </c>
    </row>
    <row r="19" spans="1:3">
      <c t="s" s="4" r="A19">
        <v>583</v>
      </c>
      <c t="n" s="5" r="C19">
        <v>0</v>
      </c>
    </row>
    <row r="20" spans="1:3">
      <c t="s" s="4" r="A20">
        <v>89</v>
      </c>
      <c t="n" s="7" r="B20">
        <v>241</v>
      </c>
      <c t="n" s="5" r="C20">
        <v>60</v>
      </c>
    </row>
    <row r="21" spans="1:3">
      <c t="s" s="4" r="A21">
        <v>90</v>
      </c>
      <c t="n" s="5" r="B21">
        <v>0</v>
      </c>
      <c t="n" s="5" r="C21">
        <v>0</v>
      </c>
    </row>
    <row r="22" spans="1:3">
      <c t="s" s="4" r="A22">
        <v>91</v>
      </c>
      <c t="n" s="5" r="B22">
        <v>7153</v>
      </c>
      <c t="n" s="5" r="C22">
        <v>7137</v>
      </c>
    </row>
    <row r="23" spans="1:3">
      <c t="s" s="4" r="A23">
        <v>92</v>
      </c>
      <c t="n" s="5" r="B23">
        <v>8</v>
      </c>
      <c t="n" s="5" r="C23">
        <v>11</v>
      </c>
    </row>
    <row r="24" spans="1:3">
      <c t="s" s="4" r="A24">
        <v>93</v>
      </c>
      <c t="n" s="5" r="B24">
        <v>7880</v>
      </c>
      <c t="n" s="5" r="C24">
        <v>7547</v>
      </c>
    </row>
    <row r="25" spans="1:3">
      <c t="s" s="4" r="A25">
        <v>94</v>
      </c>
      <c t="n" s="5" r="B25">
        <v>262</v>
      </c>
      <c t="n" s="5" r="C25">
        <v>1937</v>
      </c>
    </row>
    <row r="26" spans="1:3">
      <c t="s" s="4" r="A26">
        <v>575</v>
      </c>
    </row>
    <row r="27" spans="1:3">
      <c t="s" s="3" r="A27">
        <v>581</v>
      </c>
    </row>
    <row r="28" spans="1:3">
      <c t="s" s="4" r="A28">
        <v>582</v>
      </c>
      <c t="n" s="5" r="B28">
        <v>2895</v>
      </c>
      <c t="n" s="5" r="C28">
        <v>3171</v>
      </c>
    </row>
    <row r="29" spans="1:3">
      <c t="s" s="4" r="A29">
        <v>87</v>
      </c>
      <c t="n" s="5" r="B29">
        <v>91</v>
      </c>
      <c t="n" s="5" r="C29">
        <v>137</v>
      </c>
    </row>
    <row r="30" spans="1:3">
      <c t="s" s="4" r="A30">
        <v>88</v>
      </c>
      <c t="n" s="7" r="B30">
        <v>41</v>
      </c>
      <c t="n" s="5" r="C30">
        <v>39</v>
      </c>
    </row>
    <row r="31" spans="1:3">
      <c t="s" s="4" r="A31">
        <v>583</v>
      </c>
      <c t="n" s="5" r="C31">
        <v>0</v>
      </c>
    </row>
    <row r="32" spans="1:3">
      <c t="s" s="4" r="A32">
        <v>89</v>
      </c>
      <c t="n" s="7" r="B32">
        <v>98</v>
      </c>
      <c t="n" s="5" r="C32">
        <v>21</v>
      </c>
    </row>
    <row r="33" spans="1:3">
      <c t="s" s="4" r="A33">
        <v>90</v>
      </c>
      <c t="n" s="5" r="B33">
        <v>0</v>
      </c>
      <c t="n" s="5" r="C33">
        <v>0</v>
      </c>
    </row>
    <row r="34" spans="1:3">
      <c t="s" s="4" r="A34">
        <v>91</v>
      </c>
      <c t="n" s="5" r="B34">
        <v>1881</v>
      </c>
      <c t="n" s="5" r="C34">
        <v>1881</v>
      </c>
    </row>
    <row r="35" spans="1:3">
      <c t="s" s="4" r="A35">
        <v>92</v>
      </c>
      <c t="n" s="5" r="B35">
        <v>0</v>
      </c>
      <c t="n" s="5" r="C35">
        <v>0</v>
      </c>
    </row>
    <row r="36" spans="1:3">
      <c t="s" s="4" r="A36">
        <v>93</v>
      </c>
      <c t="n" s="5" r="B36">
        <v>2111</v>
      </c>
      <c t="n" s="5" r="C36">
        <v>2078</v>
      </c>
    </row>
    <row r="37" spans="1:3">
      <c t="s" s="4" r="A37">
        <v>94</v>
      </c>
      <c t="n" s="5" r="B37">
        <v>784</v>
      </c>
      <c t="n" s="5" r="C37">
        <v>1093</v>
      </c>
    </row>
    <row r="38" spans="1:3">
      <c t="s" s="4" r="A38">
        <v>299</v>
      </c>
    </row>
    <row r="39" spans="1:3">
      <c t="s" s="3" r="A39">
        <v>581</v>
      </c>
    </row>
    <row r="40" spans="1:3">
      <c t="s" s="4" r="A40">
        <v>582</v>
      </c>
      <c t="n" s="5" r="B40">
        <v>2693</v>
      </c>
      <c t="n" s="5" r="C40">
        <v>3060</v>
      </c>
    </row>
    <row r="41" spans="1:3">
      <c t="s" s="4" r="A41">
        <v>87</v>
      </c>
      <c t="n" s="5" r="B41">
        <v>4</v>
      </c>
      <c t="n" s="5" r="C41">
        <v>51</v>
      </c>
    </row>
    <row r="42" spans="1:3">
      <c t="s" s="4" r="A42">
        <v>88</v>
      </c>
      <c t="n" s="5" r="B42">
        <v>210</v>
      </c>
      <c t="n" s="5" r="C42">
        <v>200</v>
      </c>
    </row>
    <row r="43" spans="1:3">
      <c t="s" s="4" r="A43">
        <v>583</v>
      </c>
      <c t="n" s="5" r="B43">
        <v>402</v>
      </c>
      <c t="n" s="5" r="C43">
        <v>466</v>
      </c>
    </row>
    <row r="44" spans="1:3">
      <c t="s" s="4" r="A44">
        <v>89</v>
      </c>
      <c t="n" s="5" r="B44">
        <v>0</v>
      </c>
      <c t="n" s="5" r="C44">
        <v>13</v>
      </c>
    </row>
    <row r="45" spans="1:3">
      <c t="s" s="4" r="A45">
        <v>90</v>
      </c>
      <c t="n" s="5" r="B45">
        <v>0</v>
      </c>
      <c t="n" s="5" r="C45">
        <v>0</v>
      </c>
    </row>
    <row r="46" spans="1:3">
      <c t="s" s="4" r="A46">
        <v>91</v>
      </c>
      <c t="n" s="7" r="B46">
        <v>0</v>
      </c>
      <c t="n" s="5" r="C46">
        <v>53</v>
      </c>
    </row>
    <row r="47" spans="1:3">
      <c t="s" s="4" r="A47">
        <v>92</v>
      </c>
      <c t="n" s="5" r="C47">
        <v>0</v>
      </c>
    </row>
    <row r="48" spans="1:3">
      <c t="s" s="4" r="A48">
        <v>93</v>
      </c>
      <c t="n" s="7" r="B48">
        <v>616</v>
      </c>
      <c t="n" s="5" r="C48">
        <v>783</v>
      </c>
    </row>
    <row r="49" spans="1:3">
      <c t="s" s="4" r="A49">
        <v>94</v>
      </c>
      <c t="n" s="5" r="B49">
        <v>2077</v>
      </c>
      <c t="n" s="5" r="C49">
        <v>2277</v>
      </c>
    </row>
    <row r="50" spans="1:3">
      <c t="s" s="4" r="A50">
        <v>584</v>
      </c>
    </row>
    <row r="51" spans="1:3">
      <c t="s" s="3" r="A51">
        <v>581</v>
      </c>
    </row>
    <row r="52" spans="1:3">
      <c t="s" s="4" r="A52">
        <v>582</v>
      </c>
      <c t="n" s="5" r="B52">
        <v>9098</v>
      </c>
      <c t="n" s="5" r="C52">
        <v>7142</v>
      </c>
    </row>
    <row r="53" spans="1:3">
      <c t="s" s="4" r="A53">
        <v>87</v>
      </c>
      <c t="n" s="5" r="B53">
        <v>6972</v>
      </c>
      <c t="n" s="5" r="C53">
        <v>8072</v>
      </c>
    </row>
    <row r="54" spans="1:3">
      <c t="s" s="4" r="A54">
        <v>88</v>
      </c>
      <c t="n" s="5" r="B54">
        <v>5228</v>
      </c>
      <c t="n" s="5" r="C54">
        <v>4494</v>
      </c>
    </row>
    <row r="55" spans="1:3">
      <c t="s" s="4" r="A55">
        <v>583</v>
      </c>
      <c t="n" s="5" r="B55">
        <v>1347</v>
      </c>
      <c t="n" s="5" r="C55">
        <v>1353</v>
      </c>
    </row>
    <row r="56" spans="1:3">
      <c t="s" s="4" r="A56">
        <v>89</v>
      </c>
      <c t="n" s="5" r="B56">
        <v>0</v>
      </c>
      <c t="n" s="5" r="C56">
        <v>0</v>
      </c>
    </row>
    <row r="57" spans="1:3">
      <c t="s" s="4" r="A57">
        <v>90</v>
      </c>
      <c t="n" s="5" r="B57">
        <v>0</v>
      </c>
      <c t="n" s="5" r="C57">
        <v>842</v>
      </c>
    </row>
    <row r="58" spans="1:3">
      <c t="s" s="4" r="A58">
        <v>91</v>
      </c>
      <c t="n" s="5" r="B58">
        <v>40</v>
      </c>
      <c t="n" s="5" r="C58">
        <v>41</v>
      </c>
    </row>
    <row r="59" spans="1:3">
      <c t="s" s="4" r="A59">
        <v>92</v>
      </c>
      <c t="n" s="5" r="B59">
        <v>1450</v>
      </c>
      <c t="n" s="5" r="C59">
        <v>1873</v>
      </c>
    </row>
    <row r="60" spans="1:3">
      <c t="s" s="4" r="A60">
        <v>93</v>
      </c>
      <c t="n" s="5" r="B60">
        <v>15037</v>
      </c>
      <c t="n" s="5" r="C60">
        <v>16675</v>
      </c>
    </row>
    <row r="61" spans="1:3">
      <c t="s" s="4" r="A61">
        <v>94</v>
      </c>
      <c t="n" s="5" r="B61">
        <v>-5939</v>
      </c>
      <c t="n" s="5" r="C61">
        <v>-9533</v>
      </c>
    </row>
    <row r="62" spans="1:3">
      <c t="s" s="4" r="A62">
        <v>585</v>
      </c>
    </row>
    <row r="63" spans="1:3">
      <c t="s" s="3" r="A63">
        <v>581</v>
      </c>
    </row>
    <row r="64" spans="1:3">
      <c t="s" s="4" r="A64">
        <v>582</v>
      </c>
      <c t="n" s="5" r="B64">
        <v>0</v>
      </c>
      <c t="n" s="5" r="C64">
        <v>0</v>
      </c>
    </row>
    <row r="65" spans="1:3">
      <c t="s" s="4" r="A65">
        <v>87</v>
      </c>
      <c t="n" s="5" r="B65">
        <v>0</v>
      </c>
      <c t="n" s="5" r="C65">
        <v>0</v>
      </c>
    </row>
    <row r="66" spans="1:3">
      <c t="s" s="4" r="A66">
        <v>88</v>
      </c>
      <c t="n" s="5" r="B66">
        <v>3884</v>
      </c>
      <c t="n" s="5" r="C66">
        <v>2881</v>
      </c>
    </row>
    <row r="67" spans="1:3">
      <c t="s" s="4" r="A67">
        <v>583</v>
      </c>
      <c t="n" s="5" r="B67">
        <v>-1749</v>
      </c>
      <c t="n" s="5" r="C67">
        <v>-1819</v>
      </c>
    </row>
    <row r="68" spans="1:3">
      <c t="s" s="4" r="A68">
        <v>89</v>
      </c>
      <c t="n" s="5" r="B68">
        <v>0</v>
      </c>
      <c t="n" s="5" r="C68">
        <v>0</v>
      </c>
    </row>
    <row r="69" spans="1:3">
      <c t="s" s="4" r="A69">
        <v>90</v>
      </c>
      <c t="n" s="5" r="B69">
        <v>133</v>
      </c>
      <c t="n" s="5" r="C69">
        <v>104</v>
      </c>
    </row>
    <row r="70" spans="1:3">
      <c t="s" s="4" r="A70">
        <v>91</v>
      </c>
      <c t="n" s="5" r="B70">
        <v>283</v>
      </c>
      <c t="n" s="5" r="C70">
        <v>264</v>
      </c>
    </row>
    <row r="71" spans="1:3">
      <c t="s" s="4" r="A71">
        <v>92</v>
      </c>
      <c t="n" s="5" r="B71">
        <v>1</v>
      </c>
      <c t="n" s="5" r="C71">
        <v>1</v>
      </c>
    </row>
    <row r="72" spans="1:3">
      <c t="s" s="4" r="A72">
        <v>93</v>
      </c>
      <c t="n" s="5" r="B72">
        <v>2552</v>
      </c>
      <c t="n" s="5" r="C72">
        <v>1431</v>
      </c>
    </row>
    <row r="73" spans="1:3">
      <c t="s" s="4" r="A73">
        <v>94</v>
      </c>
      <c t="n" s="7" r="B73">
        <v>-2552</v>
      </c>
      <c t="n" s="7" r="C73">
        <v>-14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586</v>
      </c>
      <c t="s" s="2" r="B1">
        <v>1</v>
      </c>
    </row>
    <row r="2" spans="1:3">
      <c t="s" s="2" r="B2">
        <v>2</v>
      </c>
      <c t="s" s="2" r="C2">
        <v>83</v>
      </c>
    </row>
    <row r="3" spans="1:3">
      <c t="s" s="3" r="A3">
        <v>587</v>
      </c>
    </row>
    <row r="4" spans="1:3">
      <c t="s" s="4" r="A4">
        <v>331</v>
      </c>
      <c t="n" s="7" r="B4">
        <v>672</v>
      </c>
      <c t="n" s="7" r="C4">
        <v>618</v>
      </c>
    </row>
    <row r="5" spans="1:3">
      <c t="s" s="4" r="A5">
        <v>332</v>
      </c>
    </row>
    <row r="6" spans="1:3">
      <c t="s" s="3" r="A6">
        <v>587</v>
      </c>
    </row>
    <row r="7" spans="1:3">
      <c t="s" s="4" r="A7">
        <v>331</v>
      </c>
      <c t="n" s="5" r="B7">
        <v>6</v>
      </c>
      <c t="n" s="5" r="C7">
        <v>3</v>
      </c>
    </row>
    <row r="8" spans="1:3">
      <c t="s" s="4" r="A8">
        <v>88</v>
      </c>
    </row>
    <row r="9" spans="1:3">
      <c t="s" s="3" r="A9">
        <v>587</v>
      </c>
    </row>
    <row r="10" spans="1:3">
      <c t="s" s="4" r="A10">
        <v>331</v>
      </c>
      <c t="n" s="5" r="B10">
        <v>666</v>
      </c>
      <c t="n" s="5" r="C10">
        <v>615</v>
      </c>
    </row>
    <row r="11" spans="1:3">
      <c t="s" s="4" r="A11">
        <v>572</v>
      </c>
    </row>
    <row r="12" spans="1:3">
      <c t="s" s="3" r="A12">
        <v>587</v>
      </c>
    </row>
    <row r="13" spans="1:3">
      <c t="s" s="4" r="A13">
        <v>331</v>
      </c>
      <c t="n" s="5" r="B13">
        <v>0</v>
      </c>
      <c t="n" s="5" r="C13">
        <v>0</v>
      </c>
    </row>
    <row r="14" spans="1:3">
      <c t="s" s="4" r="A14">
        <v>588</v>
      </c>
    </row>
    <row r="15" spans="1:3">
      <c t="s" s="3" r="A15">
        <v>587</v>
      </c>
    </row>
    <row r="16" spans="1:3">
      <c t="s" s="4" r="A16">
        <v>331</v>
      </c>
      <c t="n" s="5" r="B16">
        <v>0</v>
      </c>
      <c t="n" s="5" r="C16">
        <v>0</v>
      </c>
    </row>
    <row r="17" spans="1:3">
      <c t="s" s="4" r="A17">
        <v>589</v>
      </c>
    </row>
    <row r="18" spans="1:3">
      <c t="s" s="3" r="A18">
        <v>587</v>
      </c>
    </row>
    <row r="19" spans="1:3">
      <c t="s" s="4" r="A19">
        <v>331</v>
      </c>
      <c t="n" s="5" r="B19">
        <v>0</v>
      </c>
      <c t="n" s="5" r="C19">
        <v>0</v>
      </c>
    </row>
    <row r="20" spans="1:3">
      <c t="s" s="4" r="A20">
        <v>575</v>
      </c>
    </row>
    <row r="21" spans="1:3">
      <c t="s" s="3" r="A21">
        <v>587</v>
      </c>
    </row>
    <row r="22" spans="1:3">
      <c t="s" s="4" r="A22">
        <v>331</v>
      </c>
      <c t="n" s="5" r="B22">
        <v>0</v>
      </c>
      <c t="n" s="5" r="C22">
        <v>0</v>
      </c>
    </row>
    <row r="23" spans="1:3">
      <c t="s" s="4" r="A23">
        <v>590</v>
      </c>
    </row>
    <row r="24" spans="1:3">
      <c t="s" s="3" r="A24">
        <v>587</v>
      </c>
    </row>
    <row r="25" spans="1:3">
      <c t="s" s="4" r="A25">
        <v>331</v>
      </c>
      <c t="n" s="5" r="B25">
        <v>0</v>
      </c>
      <c t="n" s="5" r="C25">
        <v>0</v>
      </c>
    </row>
    <row r="26" spans="1:3">
      <c t="s" s="4" r="A26">
        <v>591</v>
      </c>
    </row>
    <row r="27" spans="1:3">
      <c t="s" s="3" r="A27">
        <v>587</v>
      </c>
    </row>
    <row r="28" spans="1:3">
      <c t="s" s="4" r="A28">
        <v>331</v>
      </c>
      <c t="n" s="5" r="B28">
        <v>0</v>
      </c>
      <c t="n" s="5" r="C28">
        <v>0</v>
      </c>
    </row>
    <row r="29" spans="1:3">
      <c t="s" s="4" r="A29">
        <v>299</v>
      </c>
    </row>
    <row r="30" spans="1:3">
      <c t="s" s="3" r="A30">
        <v>587</v>
      </c>
    </row>
    <row r="31" spans="1:3">
      <c t="s" s="4" r="A31">
        <v>331</v>
      </c>
      <c t="n" s="5" r="B31">
        <v>4</v>
      </c>
      <c t="n" s="5" r="C31">
        <v>4</v>
      </c>
    </row>
    <row r="32" spans="1:3">
      <c t="s" s="4" r="A32">
        <v>592</v>
      </c>
    </row>
    <row r="33" spans="1:3">
      <c t="s" s="3" r="A33">
        <v>587</v>
      </c>
    </row>
    <row r="34" spans="1:3">
      <c t="s" s="4" r="A34">
        <v>331</v>
      </c>
      <c t="n" s="5" r="B34">
        <v>4</v>
      </c>
      <c t="n" s="5" r="C34">
        <v>0</v>
      </c>
    </row>
    <row r="35" spans="1:3">
      <c t="s" s="4" r="A35">
        <v>593</v>
      </c>
    </row>
    <row r="36" spans="1:3">
      <c t="s" s="3" r="A36">
        <v>587</v>
      </c>
    </row>
    <row r="37" spans="1:3">
      <c t="s" s="4" r="A37">
        <v>331</v>
      </c>
      <c t="n" s="5" r="B37">
        <v>0</v>
      </c>
      <c t="n" s="5" r="C37">
        <v>4</v>
      </c>
    </row>
    <row r="38" spans="1:3">
      <c t="s" s="4" r="A38">
        <v>584</v>
      </c>
    </row>
    <row r="39" spans="1:3">
      <c t="s" s="3" r="A39">
        <v>587</v>
      </c>
    </row>
    <row r="40" spans="1:3">
      <c t="s" s="4" r="A40">
        <v>331</v>
      </c>
      <c t="n" s="5" r="B40">
        <v>70</v>
      </c>
      <c t="n" s="5" r="C40">
        <v>67</v>
      </c>
    </row>
    <row r="41" spans="1:3">
      <c t="s" s="4" r="A41">
        <v>594</v>
      </c>
    </row>
    <row r="42" spans="1:3">
      <c t="s" s="3" r="A42">
        <v>587</v>
      </c>
    </row>
    <row r="43" spans="1:3">
      <c t="s" s="4" r="A43">
        <v>331</v>
      </c>
      <c t="n" s="5" r="B43">
        <v>2</v>
      </c>
      <c t="n" s="5" r="C43">
        <v>3</v>
      </c>
    </row>
    <row r="44" spans="1:3">
      <c t="s" s="4" r="A44">
        <v>595</v>
      </c>
    </row>
    <row r="45" spans="1:3">
      <c t="s" s="3" r="A45">
        <v>587</v>
      </c>
    </row>
    <row r="46" spans="1:3">
      <c t="s" s="4" r="A46">
        <v>331</v>
      </c>
      <c t="n" s="5" r="B46">
        <v>68</v>
      </c>
      <c t="n" s="5" r="C46">
        <v>64</v>
      </c>
    </row>
    <row r="47" spans="1:3">
      <c t="s" s="4" r="A47">
        <v>585</v>
      </c>
    </row>
    <row r="48" spans="1:3">
      <c t="s" s="3" r="A48">
        <v>587</v>
      </c>
    </row>
    <row r="49" spans="1:3">
      <c t="s" s="4" r="A49">
        <v>331</v>
      </c>
      <c t="n" s="5" r="B49">
        <v>598</v>
      </c>
      <c t="n" s="5" r="C49">
        <v>547</v>
      </c>
    </row>
    <row r="50" spans="1:3">
      <c t="s" s="4" r="A50">
        <v>596</v>
      </c>
    </row>
    <row r="51" spans="1:3">
      <c t="s" s="3" r="A51">
        <v>587</v>
      </c>
    </row>
    <row r="52" spans="1:3">
      <c t="s" s="4" r="A52">
        <v>331</v>
      </c>
      <c t="n" s="5" r="B52">
        <v>0</v>
      </c>
      <c t="n" s="5" r="C52">
        <v>0</v>
      </c>
    </row>
    <row r="53" spans="1:3">
      <c t="s" s="4" r="A53">
        <v>597</v>
      </c>
    </row>
    <row r="54" spans="1:3">
      <c t="s" s="3" r="A54">
        <v>587</v>
      </c>
    </row>
    <row r="55" spans="1:3">
      <c t="s" s="4" r="A55">
        <v>331</v>
      </c>
      <c t="n" s="7" r="B55">
        <v>598</v>
      </c>
      <c t="n" s="7" r="C55">
        <v>5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s="1" r="A1">
        <v>109</v>
      </c>
      <c t="s" s="2" r="B1">
        <v>1</v>
      </c>
    </row>
    <row r="2" spans="1:3">
      <c t="s" s="2" r="B2">
        <v>2</v>
      </c>
      <c t="s" s="2" r="C2">
        <v>83</v>
      </c>
    </row>
    <row r="3" spans="1:3">
      <c t="s" s="3" r="A3">
        <v>110</v>
      </c>
    </row>
    <row r="4" spans="1:3">
      <c t="s" s="4" r="A4">
        <v>101</v>
      </c>
      <c t="n" s="7" r="B4">
        <v>-11319</v>
      </c>
      <c t="n" s="7" r="C4">
        <v>-10663</v>
      </c>
    </row>
    <row r="5" spans="1:3">
      <c t="s" s="4" r="A5">
        <v>111</v>
      </c>
      <c t="n" s="5" r="B5">
        <v>-2</v>
      </c>
      <c t="n" s="5" r="C5">
        <v>56</v>
      </c>
    </row>
    <row r="6" spans="1:3">
      <c t="s" s="4" r="A6">
        <v>112</v>
      </c>
      <c t="n" s="5" r="B6">
        <v>-11321</v>
      </c>
      <c t="n" s="5" r="C6">
        <v>-10607</v>
      </c>
    </row>
    <row r="7" spans="1:3">
      <c t="s" s="4" r="A7">
        <v>113</v>
      </c>
      <c t="n" s="5" r="B7">
        <v>434</v>
      </c>
      <c t="n" s="5" r="C7">
        <v>0</v>
      </c>
    </row>
    <row r="8" spans="1:3">
      <c t="s" s="4" r="A8">
        <v>114</v>
      </c>
      <c t="n" s="7" r="B8">
        <v>-10887</v>
      </c>
      <c t="n" s="7" r="C8">
        <v>-106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2"/>
  </cols>
  <sheetData>
    <row r="1" spans="1:2">
      <c t="s" s="1" r="A1">
        <v>598</v>
      </c>
      <c t="s" s="2" r="B1">
        <v>495</v>
      </c>
    </row>
    <row r="2" spans="1:2">
      <c t="s" s="2" r="B2">
        <v>599</v>
      </c>
    </row>
    <row r="3" spans="1:2">
      <c t="s" s="4" r="A3">
        <v>600</v>
      </c>
    </row>
    <row r="4" spans="1:2">
      <c t="s" s="3" r="A4">
        <v>601</v>
      </c>
    </row>
    <row r="5" spans="1:2">
      <c t="s" s="4" r="A5">
        <v>602</v>
      </c>
      <c t="n" s="5" r="B5">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15</v>
      </c>
      <c t="s" s="2" r="B1">
        <v>1</v>
      </c>
    </row>
    <row r="2" spans="1:3">
      <c t="s" s="2" r="B2">
        <v>2</v>
      </c>
      <c t="s" s="2" r="C2">
        <v>83</v>
      </c>
    </row>
    <row r="3" spans="1:3">
      <c t="s" s="3" r="A3">
        <v>116</v>
      </c>
    </row>
    <row r="4" spans="1:3">
      <c t="s" s="4" r="A4">
        <v>101</v>
      </c>
      <c t="n" s="7" r="B4">
        <v>-11319</v>
      </c>
      <c t="n" s="7" r="C4">
        <v>-10663</v>
      </c>
    </row>
    <row r="5" spans="1:3">
      <c t="s" s="3" r="A5">
        <v>117</v>
      </c>
    </row>
    <row r="6" spans="1:3">
      <c t="s" s="4" r="A6">
        <v>118</v>
      </c>
      <c t="n" s="5" r="B6">
        <v>10816</v>
      </c>
      <c t="n" s="5" r="C6">
        <v>11261</v>
      </c>
    </row>
    <row r="7" spans="1:3">
      <c t="s" s="4" r="A7">
        <v>119</v>
      </c>
      <c t="n" s="5" r="B7">
        <v>587</v>
      </c>
      <c t="n" s="5" r="C7">
        <v>437</v>
      </c>
    </row>
    <row r="8" spans="1:3">
      <c t="s" s="4" r="A8">
        <v>89</v>
      </c>
      <c t="n" s="5" r="B8">
        <v>339</v>
      </c>
      <c t="n" s="5" r="C8">
        <v>94</v>
      </c>
    </row>
    <row r="9" spans="1:3">
      <c t="s" s="4" r="A9">
        <v>120</v>
      </c>
      <c t="n" s="5" r="B9">
        <v>672</v>
      </c>
      <c t="n" s="5" r="C9">
        <v>651</v>
      </c>
    </row>
    <row r="10" spans="1:3">
      <c t="s" s="4" r="A10">
        <v>98</v>
      </c>
      <c t="n" s="5" r="B10">
        <v>-2</v>
      </c>
      <c t="n" s="5" r="C10">
        <v>259</v>
      </c>
    </row>
    <row r="11" spans="1:3">
      <c t="s" s="4" r="A11">
        <v>121</v>
      </c>
      <c t="n" s="5" r="B11">
        <v>565</v>
      </c>
      <c t="n" s="5" r="C11">
        <v>631</v>
      </c>
    </row>
    <row r="12" spans="1:3">
      <c t="s" s="4" r="A12">
        <v>96</v>
      </c>
      <c t="n" s="5" r="B12">
        <v>931</v>
      </c>
      <c t="n" s="5" r="C12">
        <v>0</v>
      </c>
    </row>
    <row r="13" spans="1:3">
      <c t="s" s="3" r="A13">
        <v>122</v>
      </c>
    </row>
    <row r="14" spans="1:3">
      <c t="s" s="4" r="A14">
        <v>123</v>
      </c>
      <c t="n" s="5" r="B14">
        <v>3363</v>
      </c>
      <c t="n" s="5" r="C14">
        <v>19301</v>
      </c>
    </row>
    <row r="15" spans="1:3">
      <c t="s" s="4" r="A15">
        <v>27</v>
      </c>
      <c t="n" s="5" r="B15">
        <v>131</v>
      </c>
      <c t="n" s="5" r="C15">
        <v>294</v>
      </c>
    </row>
    <row r="16" spans="1:3">
      <c t="s" s="4" r="A16">
        <v>28</v>
      </c>
      <c t="n" s="5" r="B16">
        <v>134</v>
      </c>
      <c t="n" s="5" r="C16">
        <v>394</v>
      </c>
    </row>
    <row r="17" spans="1:3">
      <c t="s" s="4" r="A17">
        <v>124</v>
      </c>
      <c t="n" s="5" r="B17">
        <v>1024</v>
      </c>
      <c t="n" s="5" r="C17">
        <v>471</v>
      </c>
    </row>
    <row r="18" spans="1:3">
      <c t="s" s="4" r="A18">
        <v>125</v>
      </c>
      <c t="n" s="5" r="B18">
        <v>-4518</v>
      </c>
      <c t="n" s="5" r="C18">
        <v>-20115</v>
      </c>
    </row>
    <row r="19" spans="1:3">
      <c t="s" s="4" r="A19">
        <v>126</v>
      </c>
      <c t="n" s="5" r="B19">
        <v>-618</v>
      </c>
      <c t="n" s="5" r="C19">
        <v>-591</v>
      </c>
    </row>
    <row r="20" spans="1:3">
      <c t="s" s="4" r="A20">
        <v>127</v>
      </c>
      <c t="n" s="5" r="B20">
        <v>2105</v>
      </c>
      <c t="n" s="5" r="C20">
        <v>2424</v>
      </c>
    </row>
    <row r="21" spans="1:3">
      <c t="s" s="3" r="A21">
        <v>128</v>
      </c>
    </row>
    <row r="22" spans="1:3">
      <c t="s" s="4" r="A22">
        <v>129</v>
      </c>
      <c t="n" s="5" r="B22">
        <v>563</v>
      </c>
      <c t="n" s="5" r="C22">
        <v>0</v>
      </c>
    </row>
    <row r="23" spans="1:3">
      <c t="s" s="4" r="A23">
        <v>130</v>
      </c>
      <c t="n" s="5" r="B23">
        <v>-580</v>
      </c>
      <c t="n" s="5" r="C23">
        <v>-331</v>
      </c>
    </row>
    <row r="24" spans="1:3">
      <c t="s" s="4" r="A24">
        <v>131</v>
      </c>
      <c t="n" s="5" r="B24">
        <v>-3</v>
      </c>
      <c t="n" s="5" r="C24">
        <v>-4</v>
      </c>
    </row>
    <row r="25" spans="1:3">
      <c t="s" s="4" r="A25">
        <v>132</v>
      </c>
      <c t="n" s="5" r="B25">
        <v>0</v>
      </c>
      <c t="n" s="5" r="C25">
        <v>-483</v>
      </c>
    </row>
    <row r="26" spans="1:3">
      <c t="s" s="4" r="A26">
        <v>133</v>
      </c>
      <c t="n" s="5" r="B26">
        <v>-20</v>
      </c>
      <c t="n" s="5" r="C26">
        <v>-818</v>
      </c>
    </row>
    <row r="27" spans="1:3">
      <c t="s" s="3" r="A27">
        <v>134</v>
      </c>
    </row>
    <row r="28" spans="1:3">
      <c t="s" s="4" r="A28">
        <v>135</v>
      </c>
      <c t="n" s="5" r="B28">
        <v>-28796</v>
      </c>
      <c t="n" s="5" r="C28">
        <v>-14862</v>
      </c>
    </row>
    <row r="29" spans="1:3">
      <c t="s" s="4" r="A29">
        <v>136</v>
      </c>
      <c t="n" s="5" r="B29">
        <v>-11440</v>
      </c>
      <c t="n" s="5" r="C29">
        <v>0</v>
      </c>
    </row>
    <row r="30" spans="1:3">
      <c t="s" s="4" r="A30">
        <v>137</v>
      </c>
      <c t="n" s="5" r="B30">
        <v>-149</v>
      </c>
      <c t="n" s="5" r="C30">
        <v>-147</v>
      </c>
    </row>
    <row r="31" spans="1:3">
      <c t="s" s="4" r="A31">
        <v>138</v>
      </c>
      <c t="n" s="5" r="B31">
        <v>-3618</v>
      </c>
      <c t="n" s="5" r="C31">
        <v>0</v>
      </c>
    </row>
    <row r="32" spans="1:3">
      <c t="s" s="4" r="A32">
        <v>139</v>
      </c>
      <c t="n" s="5" r="B32">
        <v>0</v>
      </c>
      <c t="n" s="5" r="C32">
        <v>-70</v>
      </c>
    </row>
    <row r="33" spans="1:3">
      <c t="s" s="4" r="A33">
        <v>140</v>
      </c>
      <c t="n" s="5" r="B33">
        <v>8163</v>
      </c>
      <c t="n" s="5" r="C33">
        <v>-15079</v>
      </c>
    </row>
    <row r="34" spans="1:3">
      <c t="s" s="4" r="A34">
        <v>141</v>
      </c>
      <c t="n" s="5" r="B34">
        <v>10248</v>
      </c>
      <c t="n" s="5" r="C34">
        <v>-13473</v>
      </c>
    </row>
    <row r="35" spans="1:3">
      <c t="s" s="4" r="A35">
        <v>142</v>
      </c>
      <c t="n" s="5" r="B35">
        <v>18999</v>
      </c>
      <c t="n" s="5" r="C35">
        <v>50215</v>
      </c>
    </row>
    <row r="36" spans="1:3">
      <c t="s" s="4" r="A36">
        <v>143</v>
      </c>
      <c t="n" s="5" r="B36">
        <v>29247</v>
      </c>
      <c t="n" s="5" r="C36">
        <v>36742</v>
      </c>
    </row>
    <row r="37" spans="1:3">
      <c t="s" s="4" r="A37">
        <v>65</v>
      </c>
    </row>
    <row r="38" spans="1:3">
      <c t="s" s="3" r="A38">
        <v>134</v>
      </c>
    </row>
    <row r="39" spans="1:3">
      <c t="s" s="4" r="A39">
        <v>144</v>
      </c>
      <c t="n" s="5" r="B39">
        <v>-2667</v>
      </c>
      <c t="n" s="5" r="C39">
        <v>0</v>
      </c>
    </row>
    <row r="40" spans="1:3">
      <c t="s" s="4" r="A40">
        <v>145</v>
      </c>
    </row>
    <row r="41" spans="1:3">
      <c t="s" s="3" r="A41">
        <v>134</v>
      </c>
    </row>
    <row r="42" spans="1:3">
      <c t="s" s="4" r="A42">
        <v>146</v>
      </c>
      <c t="n" s="5" r="B42">
        <v>-9167</v>
      </c>
      <c t="n" s="5" r="C42">
        <v>0</v>
      </c>
    </row>
    <row r="43" spans="1:3">
      <c t="s" s="4" r="A43">
        <v>147</v>
      </c>
    </row>
    <row r="44" spans="1:3">
      <c t="s" s="3" r="A44">
        <v>134</v>
      </c>
    </row>
    <row r="45" spans="1:3">
      <c t="s" s="4" r="A45">
        <v>148</v>
      </c>
      <c t="n" s="7" r="B45">
        <v>64000</v>
      </c>
      <c t="n" s="7" r="C45">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149</v>
      </c>
      <c t="s" s="2" r="B1">
        <v>2</v>
      </c>
      <c t="s" s="2" r="C1">
        <v>83</v>
      </c>
    </row>
    <row r="2" spans="1:3">
      <c t="s" s="4" r="A2">
        <v>147</v>
      </c>
    </row>
    <row r="3" spans="1:3">
      <c t="s" s="4" r="A3">
        <v>150</v>
      </c>
      <c t="s" s="4" r="B3">
        <v>151</v>
      </c>
      <c t="s" s="4" r="C3">
        <v>15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52</v>
      </c>
      <c t="s" s="2" r="B1">
        <v>1</v>
      </c>
    </row>
    <row r="2" spans="1:2">
      <c t="s" s="2" r="B2">
        <v>2</v>
      </c>
    </row>
    <row r="3" spans="1:2">
      <c t="s" s="3" r="A3">
        <v>153</v>
      </c>
    </row>
    <row r="4" spans="1:2">
      <c t="s" s="4" r="A4">
        <v>152</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55</v>
      </c>
      <c t="s" s="2" r="B1">
        <v>1</v>
      </c>
    </row>
    <row r="2" spans="1:2">
      <c t="s" s="2" r="B2">
        <v>2</v>
      </c>
    </row>
    <row r="3" spans="1:2">
      <c t="s" s="3" r="A3">
        <v>156</v>
      </c>
    </row>
    <row r="4" spans="1:2">
      <c t="s" s="4" r="A4">
        <v>155</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as7</vt:lpstr>
      <vt:lpstr>NATURE OF OPERATIONS</vt:lpstr>
      <vt:lpstr>SUMMARY OF SIGNIFICANT ACCOUNTI</vt:lpstr>
      <vt:lpstr>DISCONTINUED OPERATIONS</vt:lpstr>
      <vt:lpstr>OTHER INTERESTS</vt:lpstr>
      <vt:lpstr>NOTES PAYABLE</vt:lpstr>
      <vt:lpstr>STOCKHOLDERS' EQUITY</vt:lpstr>
      <vt:lpstr>COMMITMENTS AND CONTINGENCIES</vt:lpstr>
      <vt:lpstr>SUPPLEMENTAL CASH FLOW INFORMAT</vt:lpstr>
      <vt:lpstr>SEGMENT INFORMATION</vt:lpstr>
      <vt:lpstr>SUBSEQUENT EVENT</vt:lpstr>
      <vt:lpstr>SUMMARY OF SIGNIFICANT ACCOUN18</vt:lpstr>
      <vt:lpstr>SUMMARY OF SIGNIFICANT ACCOUN19</vt:lpstr>
      <vt:lpstr>DISCONTINUED OPERATIONS (Tables</vt:lpstr>
      <vt:lpstr>NOTES PAYABLE (Tables)</vt:lpstr>
      <vt:lpstr>STOCKHOLDERS' EQUITY (Tables)</vt:lpstr>
      <vt:lpstr>SUPPLEMENTAL CASH FLOW INFORM23</vt:lpstr>
      <vt:lpstr>SEGMENT INFORMATION (Tables)</vt:lpstr>
      <vt:lpstr>NATURE OF OPERATIONS - NARRATIV</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DISCONTINUED OPERATIONS (Detail</vt:lpstr>
      <vt:lpstr>Other Interests (Details)</vt:lpstr>
      <vt:lpstr>NOTES PAYABLE - SCHEDULE OF NOT</vt:lpstr>
      <vt:lpstr>NOTES PAYABLE - NARRATIVE (Deta</vt:lpstr>
      <vt:lpstr>NOTES PAYABLE - NET OF ORIGINAL</vt:lpstr>
      <vt:lpstr>NOTES PAYABLE - SUMMARY OF CRED</vt:lpstr>
      <vt:lpstr>NOTES PAYABLE - FAIR VALUE ASSU</vt:lpstr>
      <vt:lpstr>STOCKHOLDERS' EQUITY - COMMON S</vt:lpstr>
      <vt:lpstr>STOCKHOLDERS' EQUITY - PREFERRE</vt:lpstr>
      <vt:lpstr>STOCKHOLDERS' EQUITY - TREASURY</vt:lpstr>
      <vt:lpstr>STOCKHOLDERS' EQUITY - CINEDIGM</vt:lpstr>
      <vt:lpstr>STOCKHOLDERS' EQUITY - OPTIONS </vt:lpstr>
      <vt:lpstr>STOCKHOLDERS' EQUITY - WARRANTS</vt:lpstr>
      <vt:lpstr>COMMITMENTS AND CONTINGENCIES C</vt:lpstr>
      <vt:lpstr>SUPPLEMENTAL CASH FLOW INFORM46</vt:lpstr>
      <vt:lpstr>SEGMENT INFORMATION - ASSETS an</vt:lpstr>
      <vt:lpstr>SEGMENT INFORMATION - RECONCILI</vt:lpstr>
      <vt:lpstr>SEGMENT INFORMATION - EMPLOYEE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7:49:04Z</dcterms:created>
  <dcterms:modified xmlns:dcterms="http://purl.org/dc/terms/" xmlns:xsi="http://www.w3.org/2001/XMLSchema-instance" xsi:type="dcterms:W3CDTF">2015-08-12T17:49:04Z</dcterms:modified>
  <dc:title xmlns:dc="http://purl.org/dc/elements/1.1/">Untitled</dc:title>
  <dc:description xmlns:dc="http://purl.org/dc/elements/1.1/"/>
  <dc:subject xmlns:dc="http://purl.org/dc/elements/1.1/"/>
  <cp:keywords/>
  <cp:category/>
</cp:coreProperties>
</file>